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Summary of Significant" sheetId="9" state="visible" r:id="rId9"/>
    <sheet xmlns:r="http://schemas.openxmlformats.org/officeDocument/2006/relationships" name="Note 3 - Asset Acquisition of R" sheetId="10" state="visible" r:id="rId10"/>
    <sheet xmlns:r="http://schemas.openxmlformats.org/officeDocument/2006/relationships" name="Note 4 - Investments" sheetId="11" state="visible" r:id="rId11"/>
    <sheet xmlns:r="http://schemas.openxmlformats.org/officeDocument/2006/relationships" name="Note 5 - Fair Value of Assets a" sheetId="12" state="visible" r:id="rId12"/>
    <sheet xmlns:r="http://schemas.openxmlformats.org/officeDocument/2006/relationships" name="Note 6 - Property and Equipment" sheetId="13" state="visible" r:id="rId13"/>
    <sheet xmlns:r="http://schemas.openxmlformats.org/officeDocument/2006/relationships" name="Note 7 - Real Estate" sheetId="14" state="visible" r:id="rId14"/>
    <sheet xmlns:r="http://schemas.openxmlformats.org/officeDocument/2006/relationships" name="Note 8 - Notes Payable" sheetId="15" state="visible" r:id="rId15"/>
    <sheet xmlns:r="http://schemas.openxmlformats.org/officeDocument/2006/relationships" name="Note 9 - Accounts Receivable an" sheetId="16" state="visible" r:id="rId16"/>
    <sheet xmlns:r="http://schemas.openxmlformats.org/officeDocument/2006/relationships" name="Note 10 - Segment Information" sheetId="17" state="visible" r:id="rId17"/>
    <sheet xmlns:r="http://schemas.openxmlformats.org/officeDocument/2006/relationships" name="Note 11 - Commitments and Conti" sheetId="18" state="visible" r:id="rId18"/>
    <sheet xmlns:r="http://schemas.openxmlformats.org/officeDocument/2006/relationships" name="Note 12 - Stockholders' Equity" sheetId="19" state="visible" r:id="rId19"/>
    <sheet xmlns:r="http://schemas.openxmlformats.org/officeDocument/2006/relationships" name="Note 13 - Share Adjustment, Can" sheetId="20" state="visible" r:id="rId20"/>
    <sheet xmlns:r="http://schemas.openxmlformats.org/officeDocument/2006/relationships" name="Note 14 - Income Taxes" sheetId="21" state="visible" r:id="rId21"/>
    <sheet xmlns:r="http://schemas.openxmlformats.org/officeDocument/2006/relationships" name="Note 15 - Related Party Transac"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Asset Acquisition of_2" sheetId="25" state="visible" r:id="rId25"/>
    <sheet xmlns:r="http://schemas.openxmlformats.org/officeDocument/2006/relationships" name="Note 4 - Investments (Tables)" sheetId="26" state="visible" r:id="rId26"/>
    <sheet xmlns:r="http://schemas.openxmlformats.org/officeDocument/2006/relationships" name="Note 5 - Fair Value of Assets_2" sheetId="27" state="visible" r:id="rId27"/>
    <sheet xmlns:r="http://schemas.openxmlformats.org/officeDocument/2006/relationships" name="Note 6 - Property and Equipme_2" sheetId="28" state="visible" r:id="rId28"/>
    <sheet xmlns:r="http://schemas.openxmlformats.org/officeDocument/2006/relationships" name="Note 7 - Real Estate (Tables)" sheetId="29" state="visible" r:id="rId29"/>
    <sheet xmlns:r="http://schemas.openxmlformats.org/officeDocument/2006/relationships" name="Note 8 - Notes Payable (Tables)" sheetId="30" state="visible" r:id="rId30"/>
    <sheet xmlns:r="http://schemas.openxmlformats.org/officeDocument/2006/relationships" name="Note 9 - Accounts Receivable _2" sheetId="31" state="visible" r:id="rId31"/>
    <sheet xmlns:r="http://schemas.openxmlformats.org/officeDocument/2006/relationships" name="Note 10 - Segment Information (" sheetId="32" state="visible" r:id="rId32"/>
    <sheet xmlns:r="http://schemas.openxmlformats.org/officeDocument/2006/relationships" name="Note 11 - Commitments and Con_2" sheetId="33" state="visible" r:id="rId33"/>
    <sheet xmlns:r="http://schemas.openxmlformats.org/officeDocument/2006/relationships" name="Note 14 - Income Taxes (Tables)" sheetId="34" state="visible" r:id="rId34"/>
    <sheet xmlns:r="http://schemas.openxmlformats.org/officeDocument/2006/relationships" name="Note 1 - Organization and Sig_2" sheetId="35" state="visible" r:id="rId35"/>
    <sheet xmlns:r="http://schemas.openxmlformats.org/officeDocument/2006/relationships" name="Note 2 - Summary of Significa_2" sheetId="36" state="visible" r:id="rId36"/>
    <sheet xmlns:r="http://schemas.openxmlformats.org/officeDocument/2006/relationships" name="Note 3 - Asset Acquisition of_3" sheetId="37" state="visible" r:id="rId37"/>
    <sheet xmlns:r="http://schemas.openxmlformats.org/officeDocument/2006/relationships" name="Note 3 - Asset Acquisition of_4" sheetId="38" state="visible" r:id="rId38"/>
    <sheet xmlns:r="http://schemas.openxmlformats.org/officeDocument/2006/relationships" name="Note 4 - Investments (Details T" sheetId="39" state="visible" r:id="rId39"/>
    <sheet xmlns:r="http://schemas.openxmlformats.org/officeDocument/2006/relationships" name="Note 4 - Investments - Summary " sheetId="40" state="visible" r:id="rId40"/>
    <sheet xmlns:r="http://schemas.openxmlformats.org/officeDocument/2006/relationships" name="Note 5 - Fair Value of Assets_3" sheetId="41" state="visible" r:id="rId41"/>
    <sheet xmlns:r="http://schemas.openxmlformats.org/officeDocument/2006/relationships" name="Note 5 - Fair Value of Assets_4"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Real Estate (Details T" sheetId="45" state="visible" r:id="rId45"/>
    <sheet xmlns:r="http://schemas.openxmlformats.org/officeDocument/2006/relationships" name="Note 7 - Real Estate - Minimum " sheetId="46" state="visible" r:id="rId46"/>
    <sheet xmlns:r="http://schemas.openxmlformats.org/officeDocument/2006/relationships" name="Note 8 - Notes Payable (Details" sheetId="47" state="visible" r:id="rId47"/>
    <sheet xmlns:r="http://schemas.openxmlformats.org/officeDocument/2006/relationships" name="Note 8 - Notes Payable - Summar" sheetId="48" state="visible" r:id="rId48"/>
    <sheet xmlns:r="http://schemas.openxmlformats.org/officeDocument/2006/relationships" name="Note 8 - Notes Payable - Intere" sheetId="49" state="visible" r:id="rId49"/>
    <sheet xmlns:r="http://schemas.openxmlformats.org/officeDocument/2006/relationships" name="Note 8 - Notes Payable - Future" sheetId="50" state="visible" r:id="rId50"/>
    <sheet xmlns:r="http://schemas.openxmlformats.org/officeDocument/2006/relationships" name="Note 9 - Accounts Receivable _3" sheetId="51" state="visible" r:id="rId51"/>
    <sheet xmlns:r="http://schemas.openxmlformats.org/officeDocument/2006/relationships" name="Note 9 - Accounts Receivable _4" sheetId="52" state="visible" r:id="rId52"/>
    <sheet xmlns:r="http://schemas.openxmlformats.org/officeDocument/2006/relationships" name="Note 10 - Segment Information_2" sheetId="53" state="visible" r:id="rId53"/>
    <sheet xmlns:r="http://schemas.openxmlformats.org/officeDocument/2006/relationships" name="Note 10 - Segment Information -" sheetId="54" state="visible" r:id="rId54"/>
    <sheet xmlns:r="http://schemas.openxmlformats.org/officeDocument/2006/relationships" name="Note 11 - Commitments and Con_3" sheetId="55" state="visible" r:id="rId55"/>
    <sheet xmlns:r="http://schemas.openxmlformats.org/officeDocument/2006/relationships" name="Note 11 - Commitments and Con_4" sheetId="56" state="visible" r:id="rId56"/>
    <sheet xmlns:r="http://schemas.openxmlformats.org/officeDocument/2006/relationships" name="Note 11 - Commitments and Con_5" sheetId="57" state="visible" r:id="rId57"/>
    <sheet xmlns:r="http://schemas.openxmlformats.org/officeDocument/2006/relationships" name="Note 12 - Stockholders' Equity " sheetId="58" state="visible" r:id="rId58"/>
    <sheet xmlns:r="http://schemas.openxmlformats.org/officeDocument/2006/relationships" name="Note 13 - Share Adjustment, C_2" sheetId="59" state="visible" r:id="rId59"/>
    <sheet xmlns:r="http://schemas.openxmlformats.org/officeDocument/2006/relationships" name="Note 14 - Income Taxes (Details" sheetId="60" state="visible" r:id="rId60"/>
    <sheet xmlns:r="http://schemas.openxmlformats.org/officeDocument/2006/relationships" name="Note 14 - Income Taxes - Provis" sheetId="61" state="visible" r:id="rId61"/>
    <sheet xmlns:r="http://schemas.openxmlformats.org/officeDocument/2006/relationships" name="Note 14 - Income Taxes - Deferr" sheetId="62" state="visible" r:id="rId62"/>
    <sheet xmlns:r="http://schemas.openxmlformats.org/officeDocument/2006/relationships" name="Note 15 - Related Party Trans_2" sheetId="63" state="visible" r:id="rId63"/>
  </sheets>
  <definedNames/>
  <calcPr calcId="124519" fullCalcOnLoad="1"/>
</workbook>
</file>

<file path=xl/sharedStrings.xml><?xml version="1.0" encoding="utf-8"?>
<sst xmlns="http://schemas.openxmlformats.org/spreadsheetml/2006/main" uniqueCount="662">
  <si>
    <t>Document And Entity Information - USD ($)</t>
  </si>
  <si>
    <t>12 Months Ended</t>
  </si>
  <si>
    <t>Dec. 31, 2018</t>
  </si>
  <si>
    <t>Mar. 28, 2019</t>
  </si>
  <si>
    <t>Jun. 29, 2018</t>
  </si>
  <si>
    <t>Document Information [Line Items]</t>
  </si>
  <si>
    <t>Entity Registrant Name</t>
  </si>
  <si>
    <t>ENTERPRISE DIVERSIFIED, INC.</t>
  </si>
  <si>
    <t>Entity Central Index Key</t>
  </si>
  <si>
    <t>0001096934</t>
  </si>
  <si>
    <t>Trading Symbol</t>
  </si>
  <si>
    <t>syte</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t>
  </si>
  <si>
    <t>Note receivable</t>
  </si>
  <si>
    <t xml:space="preserve"> </t>
  </si>
  <si>
    <t>Inventory</t>
  </si>
  <si>
    <t>Other current assets</t>
  </si>
  <si>
    <t>Total current assets</t>
  </si>
  <si>
    <t>Real estate - held for investment, net</t>
  </si>
  <si>
    <t>Real estate - held for resale</t>
  </si>
  <si>
    <t>Property and equipment, net</t>
  </si>
  <si>
    <t>Property and equipment - held for resale</t>
  </si>
  <si>
    <t>Goodwill, net</t>
  </si>
  <si>
    <t>Non current investments, at fair value</t>
  </si>
  <si>
    <t>Other assets</t>
  </si>
  <si>
    <t>Total non current assets</t>
  </si>
  <si>
    <t>Total assets</t>
  </si>
  <si>
    <t>Current Liabilities</t>
  </si>
  <si>
    <t>Accounts payable</t>
  </si>
  <si>
    <t>Accrued bonus</t>
  </si>
  <si>
    <t>Accrued expenses</t>
  </si>
  <si>
    <t>Accrued interest</t>
  </si>
  <si>
    <t>Deferred revenue</t>
  </si>
  <si>
    <t>Notes payable, current</t>
  </si>
  <si>
    <t>Total current liabilities</t>
  </si>
  <si>
    <t>Notes payable</t>
  </si>
  <si>
    <t>Total long-term liabilities</t>
  </si>
  <si>
    <t>Total liabilities</t>
  </si>
  <si>
    <t>Stockholders' Equity</t>
  </si>
  <si>
    <t>Preferred stock, $0.001 par value, 30,000,000 shares authorized; none issued</t>
  </si>
  <si>
    <t>Common stock, $0.125 par value, 2,800,000 and 2,400,000 shares authorized; 2,625,282 and 2,356,246 shares issued; 2,544,776 and 2,262,672 shares outstanding</t>
  </si>
  <si>
    <t>Additional paid-in-capital</t>
  </si>
  <si>
    <t>Treasury stock, at cost, 80,506 and 93,574 common shares</t>
  </si>
  <si>
    <t>Accumulated other comprehensive income</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hares Treasury Stock (in shares)</t>
  </si>
  <si>
    <t>Consolidated Statements Of Operations - USD ($)</t>
  </si>
  <si>
    <t>Revenues</t>
  </si>
  <si>
    <t>Cost of revenues</t>
  </si>
  <si>
    <t>Gross profit (loss)</t>
  </si>
  <si>
    <t>Selling, general and administrative expenses</t>
  </si>
  <si>
    <t>Total operating expenses</t>
  </si>
  <si>
    <t>Income (loss) from operations</t>
  </si>
  <si>
    <t>Impairment expense</t>
  </si>
  <si>
    <t>Interest expense</t>
  </si>
  <si>
    <t>Other income (loss), net</t>
  </si>
  <si>
    <t>Total other income (loss)</t>
  </si>
  <si>
    <t>Income (loss) before income taxes</t>
  </si>
  <si>
    <t>Income tax benefit (expense)</t>
  </si>
  <si>
    <t>Net income (loss)</t>
  </si>
  <si>
    <t>Less: net income (loss) attributable to the noncontrolling interest</t>
  </si>
  <si>
    <t>Net income (loss) attributable to Enterprise Diversified, Inc. stockholders</t>
  </si>
  <si>
    <t>Earnings (loss) per share, basic (in dollars per share)</t>
  </si>
  <si>
    <t>Earnings (loss) per share, diluted (in dollars per share)</t>
  </si>
  <si>
    <t>Weighted average number of shares, basic (in shares)</t>
  </si>
  <si>
    <t>Weighted average number of shares, diluted (in shares)</t>
  </si>
  <si>
    <t>Asset Management [Member]</t>
  </si>
  <si>
    <t>Real Estate [Member]</t>
  </si>
  <si>
    <t>Internet Operations [Member]</t>
  </si>
  <si>
    <t>Home Service [Member]</t>
  </si>
  <si>
    <t>Product and Service, Other [Member]</t>
  </si>
  <si>
    <t>Consolidated Statements Of Comprehensive Income - USD ($)</t>
  </si>
  <si>
    <t>Other comprehensive income (loss), net of tax:</t>
  </si>
  <si>
    <t>Change in foreign currency translation adjustments</t>
  </si>
  <si>
    <t>Change in fair value of available-for-sale securities</t>
  </si>
  <si>
    <t>Adjustment for net (gains)/losses realized and included in net income</t>
  </si>
  <si>
    <t>Total unrealized losses on available-for-sale securities</t>
  </si>
  <si>
    <t>Comprehensive income (loss)</t>
  </si>
  <si>
    <t>Less: comprehensive loss attributable to the noncontrolling interest</t>
  </si>
  <si>
    <t>Comprehensive income (loss) attributable to Enterprise Diversified, Inc. stockholders</t>
  </si>
  <si>
    <t>Consolidated Statements of Stockholders' Equity - USD ($)</t>
  </si>
  <si>
    <t>Previously Reported [Member]Common Stock [Member]</t>
  </si>
  <si>
    <t>Previously Reported [Member]Additional Paid-in Capital [Member]</t>
  </si>
  <si>
    <t>Previously Reported [Member]Treasury Stock [Member]</t>
  </si>
  <si>
    <t>Previously Reported [Member]AOCI Attributable to Parent [Member]</t>
  </si>
  <si>
    <t>Previously Reported [Member]Retained Earnings [Member]</t>
  </si>
  <si>
    <t>Previously Reported [Member]Noncontrolling Interest [Member]</t>
  </si>
  <si>
    <t>Previously Reported [Member]</t>
  </si>
  <si>
    <t>Common Stock [Member]</t>
  </si>
  <si>
    <t>Additional Paid-in Capital [Member]</t>
  </si>
  <si>
    <t>Treasury Stock [Member]</t>
  </si>
  <si>
    <t>AOCI Attributable to Parent [Member]</t>
  </si>
  <si>
    <t>Retained Earnings [Member]</t>
  </si>
  <si>
    <t>Noncontrolling Interest [Member]</t>
  </si>
  <si>
    <t>Total</t>
  </si>
  <si>
    <t>Balance (in shares) at Dec. 31, 2016</t>
  </si>
  <si>
    <t>Balance at Dec. 31, 2016</t>
  </si>
  <si>
    <t>Opening balance adjustment (in shares) at Dec. 31, 2016</t>
  </si>
  <si>
    <t>Contributed capital (in shares)</t>
  </si>
  <si>
    <t>Contributed capital</t>
  </si>
  <si>
    <t>Unrealized (loss) gain on investments</t>
  </si>
  <si>
    <t>Adjustment for share cancellation</t>
  </si>
  <si>
    <t>Balance (in shares) at Dec. 31, 2017</t>
  </si>
  <si>
    <t>Balance at Dec. 31, 2017</t>
  </si>
  <si>
    <t>Initial accounting of VIE</t>
  </si>
  <si>
    <t>Net equity distribution for asset acquisition</t>
  </si>
  <si>
    <t>Effects of deconsolidation with noncontrolling interest</t>
  </si>
  <si>
    <t>Sale of treasury stock (in shares)</t>
  </si>
  <si>
    <t>Sale of treasury stock</t>
  </si>
  <si>
    <t>Adjustment for rounding of reverse stock split (in shares)</t>
  </si>
  <si>
    <t>Adjustment for rounding of reverse stock split</t>
  </si>
  <si>
    <t>Balance (in shares) at Dec. 31, 2018</t>
  </si>
  <si>
    <t>Balance at Dec. 31, 2018</t>
  </si>
  <si>
    <t>Consolidated Statements of Cash Flows - USD ($)</t>
  </si>
  <si>
    <t>Adjustments to reconcile net income to net cash (used in) provided by operating activities:</t>
  </si>
  <si>
    <t>Depreciation and amortization</t>
  </si>
  <si>
    <t>Gain on sale of investments</t>
  </si>
  <si>
    <t>Loss (gain) on non current investments</t>
  </si>
  <si>
    <t>Bad debt expense</t>
  </si>
  <si>
    <t>Real estate valuation adjustment</t>
  </si>
  <si>
    <t>Write-off of deconsolidated assets and liabilities</t>
  </si>
  <si>
    <t>Goodwill impairment</t>
  </si>
  <si>
    <t>Collection of operating notes receivable</t>
  </si>
  <si>
    <t>(Gain) loss on sale of real estate</t>
  </si>
  <si>
    <t>Loss on disposal of property and equipment</t>
  </si>
  <si>
    <t>(Increase) decrease in:</t>
  </si>
  <si>
    <t>Increase (decrease) in:</t>
  </si>
  <si>
    <t>Accrued mortgage interest</t>
  </si>
  <si>
    <t>Net cash flows (used in) from operating activities</t>
  </si>
  <si>
    <t>Cash flows used in investing activities:</t>
  </si>
  <si>
    <t>Issuance of notes receivable</t>
  </si>
  <si>
    <t>Proceeds from sale of marketable securities</t>
  </si>
  <si>
    <t>Purchases of marketable securities</t>
  </si>
  <si>
    <t>Net purchases and sales of real estate</t>
  </si>
  <si>
    <t>Improvements to real estate held for investment</t>
  </si>
  <si>
    <t>Proceeds from sale of domain names</t>
  </si>
  <si>
    <t>Purchases of property and equipment</t>
  </si>
  <si>
    <t>Proceeds from sale of property and equipment</t>
  </si>
  <si>
    <t>Capitalized loan fees</t>
  </si>
  <si>
    <t>Subsidiary acquisitions</t>
  </si>
  <si>
    <t>Net cash flows used in investing activities</t>
  </si>
  <si>
    <t>Cash flows from financing activities:</t>
  </si>
  <si>
    <t>Principal payments on note payable</t>
  </si>
  <si>
    <t>Proceeds from notes payable</t>
  </si>
  <si>
    <t>Proceeds from issuance of common stock</t>
  </si>
  <si>
    <t>Net cash flows from financing activities</t>
  </si>
  <si>
    <t>Net (decrease) increase in cash</t>
  </si>
  <si>
    <t>Cash and cash equivalents at beginning of the period</t>
  </si>
  <si>
    <t>Cash and cash equivalents at end of the period</t>
  </si>
  <si>
    <t>Non-cash and other supplemental information:</t>
  </si>
  <si>
    <t>Assumption of debt in subsidiary acquisition</t>
  </si>
  <si>
    <t>Asset acquisition equity activity</t>
  </si>
  <si>
    <t>Cash paid for interest</t>
  </si>
  <si>
    <t>Real estate held for investment and land acquired through debt obligations</t>
  </si>
  <si>
    <t>Issuance of note receivable on sale of real estate held for sale</t>
  </si>
  <si>
    <t>Transfer of real estate held for investment to real estate held for resale</t>
  </si>
  <si>
    <t>Transfer of property, plant, and equipment held for use to held for sale</t>
  </si>
  <si>
    <t>Transfer of real estate held for resale to real estate held for investment</t>
  </si>
  <si>
    <t>Transfer of other current assets to investments</t>
  </si>
  <si>
    <t>HVAC equipment acquired through debt obligations</t>
  </si>
  <si>
    <t>HVAC acquisitions through notes payable</t>
  </si>
  <si>
    <t>Adjustments of goodwill due to seller not meeting carryback obligations</t>
  </si>
  <si>
    <t>Unrealized loss on marketable securities reported as other comprehensive income</t>
  </si>
  <si>
    <t>Note 1 - Organization and Significant Accounting Policies</t>
  </si>
  <si>
    <t>Notes to Financial Statements</t>
  </si>
  <si>
    <t>Organization, Consolidation, Basis of Presentation, Business Description and Accounting Policies [Text Block]</t>
  </si>
  <si>
    <t>NOTE 1. Organization and Lines of Business Enterprise Diversified, Inc. (formerly White Dove Systems, Inc., Interfoods Consolidated, Inc., and then Sitestar Corporation) was incorporated in Nevada on December 17, 1992. June 1, 2018, July 23, 2018, The Company operates through five not one As of the quarterly periods ended March 31, 2018, June 30, 2018, September 30, 2018, not January 10, 2018. March 31, 2018, June 30, 2018, September 30, 2018. As of November 1, 2018, no November 1, 2018, no November 1, 2018, no December 31, 2018, zero 3 Asset Management Operations Enterprise Diversified, Inc. created a wholly owned asset management subsidiary on October 10, 2016, As previously reported in our Current Reports on Form 8 September 19, 2016, December 30, 2016, $10 January 1, 2017. may not five January 1 2018, December 15, 2017, $3.0 Willow Oak signed a fee share agreement on June 13, 2017, not 50% On August 1, 2018, third may December 31, 2018, ● Steven L. Kiel, pursuant to a fee share agreement dated June 25, 2018. October 5, 2018. * ● JDP Capital Management, LLC, pursuant to a fee share agreement dated June 15, 2018. * ● Coolidge Capital Management, LLC, pursuant to a fee share agreement dated June 25, 2018. * * May 19, 2018. On November 1, 2018, third Real Estate Operations As previously reported in our Current Reports on Form 8 December 11, 2017, January 17, 2018, March 2, 2018, March 28, 2018, July 12, 2018, January 10, 2018, December 10, 2017, 8 January 17, 2018, January 10, 2018, first 44 8 July 12, 2018, June 29, 2018, second 69 first second 2017 01 805 3 As previously reported in our Current Report on Form 8 November 5, 2018, November 1, 2018, November 1, 2018. third November 1, 2018, not December 31, 2018, $1.8 Internet Operations The Company operates its internet segment through Sitestar.net, a wholly owned subsidiary that offers consumer and business-grade internet access, wholesale managed modem services, web hosting, and various ancillary services. Sitestar.net provides services to customers in the United States and Canada. Home Services Operations The Company operates its home services segment through HVAC Value Fund, LLC. HVAC Value Fund is focused on the management of HVAC and plumbing companies in Arizona. As previously reported in our Current Report on Form 8 June 14, 2016, third June 13, 2016. May 18, 2018, June 13, 2016. 100% not not As of December 31, 2017, six $2.02 $325,000 six December 31, 2018. 8 June 14, 2016, six Other Operations Other operations include legacy real estate, investment activity, and other corporate activity that is not one not EDI Real Estate Operations ENDI created a wholly owned real estate subsidiary on July 10, 2017, December 31, 2018, nine third Huckleberry Real Estate Fund Investment As previously reported in our Current Report on Form 8 January 30, 2017, $750,000. December 31, 2018 2017, $468,750 $750,000, May 14, 2018, 8 Triad DIP Investors Investment On August 24, 2017, third third $100,000. April 27, 2018 $55,000 May 18, 2018. 10% no April 29, 2020 2.5% April 28, 2018, 450,000 $0.01 Corporate Operations The corporate segment includes any revenue or expenses derived from corporate office operations, as well as expenses related to public company reporting, the oversight of subsidiaries, and other items that affect the overall Company. Principles of Consolidation The accompanying consolidated financial statements include the accounts of the Company and its wholly owned subsidiaries including: Willow Oak Asset Management, LLC, Willow Oak Capital Management, LLC, Mt Melrose, LLC (“New Mt Melrose”), HVAC Value Fund, LLC, Sitestar.net, Inc., and EDI Real Estate, LLC. All intercompany accounts and transactions have been eliminated on consolidation.</t>
  </si>
  <si>
    <t>Note 2 - Summary of Significant Accounting Policies</t>
  </si>
  <si>
    <t>Significant Accounting Policies [Text Block]</t>
  </si>
  <si>
    <t xml:space="preserve">NOTE 2. 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fixed asset lives and impairment,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and accounts receivable. The Company places its cash with high-quality financial institutions and, at times, may Cash and Cash Equivalents For purposes of the statements of cash flows, the Company defines cash equivalents as all highly liquid instruments purchased with a maturity of three Investments The Company holds various recurring investments through its asset management segment. Additionally, one not not 4 During the year ended December 31, 2017, No December 31, 2018, December 31, 2017.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Mt Melrose, LLC and EDI Real Estate, LLC rental accounts are typically paid by tenants via cash or check no fifth fifth Sales of internet services that are not 90 no 30 Sales of home services are typically paid via credit card or check upon completion of service. Sales that are not 60 Inventory In accordance with GAAP, inventory is carried on the balance sheet at either the lower of purchased cost or current market value. Inventory is evaluated periodically for any obsolete or damaged stock. Impairment of Long-Lived Assets In accordance with GAAP, long-lived assets to be held and used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future undiscounted cash flows of the related asset or asset grouping over the remaining life in measuring whether the assets are recoverable. In the event such cash flows are not Property and Equipment Property and equipment are recorded at cost. Depreciation is computed using the straight-line method based on estimated useful lives from one seven 15 27.5 39 Goodwill and Other Intangible Assets Goodwill is the excess of the purchase price over the fair value of identifiable net assets acquired in business combinations accounted for under the acquisition method of accounting. The Company tests its goodwill annually during the fourth not Impairment testing of goodwill is required at the reporting-unit level (operating segment or one may The Company performs an analysis of its goodwill as of December 31 may no December 31, 2018, $754,958 During the year ended December 31, 2017, $29,504 two not Other intangible assets consist of customer relationships, developed technology and software, trade names, and other assets acquired in conjunction with the purchases of businesses or purchases of assets from other companies. As of December 31, 2017, The Company owns 634 107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may not During the year ended December 31, 2018, $964,743 62 3 During the year ended December 31, 2018, $64,038 1998. Real estate properties held for investment are carried at the cost basis plus additional costs where the cost extended the life of or added value to the property. Otherwise, the cost is expensed as incurred. Properties categorized as real estate held for investment are not 12 Accrued Bonus Accrued bonuses represent performance-based incentives that have not Other Accrued Expenses Other accrued expenses represent incurred but not Deferred Revenue Deferred revenue represents collections from customers in advance of internet or home services to be performed. Revenue is recognized in the period service is provided. Revenue Recognition Asset Management and Other Investment Revenue The Company earns revenue from investments through various fee share and consulting agreements, as well as through realized and unrealized gains and losses, which may not Management notes that the structure of these arrangements leaves a very low possibility for nonperformance. While the amount of revenue varies from month to month, collectability is very high. No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first not 90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Home Services Revenue The Company performs HVAC and plumbing service repairs and installs HVAC units for its customers through its home services segment. Revenue is recognized upon completion of the installation or service call. Sales are adjusted for any returns or allowances. A return or allowance situation would arise based on the two two one If payment is received prior to contract completion, then the amount of revenue attributable to the unperformed work is designated as unearned revenue. If payment is not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not three December 31, 2018, December 31, 2017, December 31, 2016, Income Per Share The basic income per common share is computed by dividing net income available to common stockholders by the weighted average number of common shares outstanding. Diluted income per common share is computed similarly to basic income per common share except that the denominator is increased to include the number of additional common shares that would have been outstanding if the potential common shares had been issued and if the additional common shares were dilutive. The Company has no Other Comprehensive Income Other comprehensive income is the result of unrealized gains (losses) from marketable securities classified as available-for-sale. Recently Issued Accounting Pronouncements In February 2016, 2016 02, 842 2016 02 842, 2016 02 2016 02 December 15, 2018, first 2019. not In August 2015, No. 2015 14, No. 2014 09, 606 one December 15, 2017. No. 2014 09 not first 2018. not In November 2015, No. 2015 17, 740 December 15, 2017, first 2018. not In January 2016, No. 2016 01 825 10 1 2 December 15, 2017; first 2018. not In January 2017, No. 2017 01 805 not not 1 2 606. December 15, 2017; January 1, 2018. not January 2018 3 In January 2017, No. 2017 04 350 2 1 December 15, 2019, 2017 2018 </t>
  </si>
  <si>
    <t>Note 3 - Asset Acquisition of Real Estate Properties</t>
  </si>
  <si>
    <t>Asset Acquisitions of Real Estate Properties Disclosure [Text Block]</t>
  </si>
  <si>
    <t>NOTE 3. Acquisition On December 10, 2017, Pursuant to the Purchase Agreement, the Company, through a wholly owned limited liability company subsidiary Mt Melrose, LLC (“New Mt Melrose”), agreed to acquire, in a series of closings, substantially all of the business assets of Old Mt. Melrose. The assets primarily consisted of 145 On January 10, 2018, first 44 $3,956,389, $500,000 120,602 $1,658,270, $1,798,713 The Company accounted for the initial purchase of properties as an asset acquisition (consisting of a concentrated group of similar identifiable assets, including land, buildings, improvements, and in-place leases) following the guidance contained in ASU 2017 01. $45,250 Land $ 800,328 Buildings 3,201,311 Total Value $ 4,001,639 On June 29, 2018, second 69 $5,174,722, 148,158 $2,407,564, $2,767,158 The Company accounted for the second 2017 01. $7,394 Land $ 1,036,423 Buildings 4,145,692 Total Value $ 5,182,115 The buildings will be amortized over their estimated useful lives of 39 not As previously reported in our Current Report on Form 8 January 17, 2018, January 10, 2018 ( Additionally, in connection with the initial closing, Moore was appointed as New Mt Melrose’s president and executed an employment agreement with New Mt Melrose, as previously reported in our Current Report on Form 8 March 2, 2018. Notes to Consolidated Financial Statements (Continued) As previously reported in our Current Report on Form 8 November 5, 2018, November 1, 2018, November 1, 2018. third November 1, 2018, not December 31, 2018, $1.8 In addition, as previously reported in our Current Report on Form 8 November 5, 2018, November 1, 2018, November 1, 2018. 8 November 1, 2018, November 1, 2018. November 1, 2018. Variable Interests As of the quarterly periods ended March 31, 2018, June 30, 2018, September 30, 2018, not may January 10, 2018. March 31, 2018, June 30, 2018, September 30, 2018. not As of November 1, 2018, no November 1, 2018, no November 1, 2018, no December 31, 2018, zero</t>
  </si>
  <si>
    <t>Note 4 - Investments</t>
  </si>
  <si>
    <t>Investment Holdings [Text Block]</t>
  </si>
  <si>
    <t xml:space="preserve">NOTE 4. Certain assets held through Willow Oak Asset Management, LLC, Enterprise Diversified, Inc., or EDI Real Estate, LLC do not not 820 10. not 3 Cost Basis Accrued Fees Unrealized Gain Fair Value December 31, 2018 Alluvial Fund, LP $ 7,023,676 $ — $ 1,422,812 $ 8,446,488 Huckleberry Real Estate Fund II, LLC 468,750 — — 468,750 Total $ 7,492,426 $ — $ 1,422,812 $ 8,915,238 Cost Basis Accrued Fees Unrealized Gain Fair Value December 31, 2017 Alluvial Fund, LP $ 7,000,000 $ 2,077 $ 2,256,825 $ 9,258,902 Huckleberry Real Estate Fund II, LLC 750,000 — — 750,000 Total $ 7,750,000 $ 2,077 $ 2,256,825 $ 10,008,902 During the year ended December 31, 2018, $885 losses a December 31, 2017, $61,350 </t>
  </si>
  <si>
    <t>Note 5 - Fair Value of Assets and Liabilities</t>
  </si>
  <si>
    <t>Fair Value Disclosures [Text Block]</t>
  </si>
  <si>
    <t>NOTE 5. The Company has adopted FASB ASC 820, Fair Value Measurements 820 820 three ● Level 1 ● Level 2 1 2 ● Level 3 Assets and Liabilities Measured at Fair Value on a Recurring Basis The Company valued its marketable securities at fair value at the end of each reporting period. See description of these investments in Note 4 (Level 1) (Level 2) (Level 3) (Excluded) (a) Total at Fair Value December 31, 2018 Huckleberry Real Estate Fund II, LLC $ — $ — $ 468,750 $ — $ 468,750 Alluvial Fund, LP — — — 8,446,488 8,446,488 Total investments $ — $ — $ 468,750 $ 8,446,488 $ 8,915,238 (Level 1) (Level 2) (Level 3) (Excluded) (a) Total at Fair Value December 31, 2017 Huckleberry Real Estate Fund II, LLC — — 750,000 — 750,000 Alluvial Fund, LP — — — 9,258,902 9,258,902 Total investments $ — $ — $ 750,000 $ 9,258,902 $ 10,008,902 (a) In accordance with Subtopic 820 10, not Assets and Liabilities Measured at Fair Value on a Non-Recurring Basis The Company analyzes goodwill on an annual basis or whenever events or changes in circumstances indicate potential impairments. During the year ended December 31, 2018, $754,958 1, December 31, 2017, $29,504 not The Company values real estate held on the balance sheet on an annual basis or whenever events or changes in circumstances indicate a change in their fair market value. During the year ended December 31, 2018, $964,743 62 3 During the year ended December 31, 2018, $64,038 1998. December 31, 2017, $101,694. As discussed in Note 3, January 2018, first 44 $3,956,389. June 2018, second 69 $5,174,722. 3</t>
  </si>
  <si>
    <t>Note 6 - Property and Equipment</t>
  </si>
  <si>
    <t>Property, Plant and Equipment Disclosure [Text Block]</t>
  </si>
  <si>
    <t>NOTE 6. The cost of property and equipment at December 31, 2018, December 31, 2017, 2018 2017 Automobile $ 294,029 $ 264,778 Building 836,827 — Computers and equipment 172,068 162,401 Furniture and fixtures 102,337 25,206 Land 145,000 — 1,550,261 452,385 Less accumulated depreciation (259,916 ) (121,086 ) Property and equipment, net $ 1,290,345 $ 331,299 Depreciation expense was $135,397 December 31, 2018, $89,516 December 31, 2017. January 10, 2018, June 29, 2018. The building held through Mt Melrose, LLC is a multi purpose warehouse space located in Lexington, Kentucky. As of the year ended December 31, 2018, $981,827. December 31, 2018, no As the Company continues to right-size New Mt Melrose operations, as of December 31, 2018, $73,212 No 2017.</t>
  </si>
  <si>
    <t>Note 7 - Real Estate</t>
  </si>
  <si>
    <t>Real Estate Disclosure [Text Block]</t>
  </si>
  <si>
    <t xml:space="preserve">NOTE 7. Mt Melrose, LLC As of December 31, 2018, 97 62 December 31, 2018, 97 87 d ten December 31, 2018, $159,514 $159,514. December 31, 2018, $8,890,431 As of the year ended December 31, 2018, 62 52 ten $2,278,865 December 31, 2018. During the year ended December 31, 2018, 61 $2,585,463. December 31, 2018, d three $295,000. $113,734. $237,273, $57,727. No 2017 Subsequent to December 31, 2018, five $92,500 $30,562. As previously reported in our Current Report on Form 8 November 5, 2018, November 1, 2018, 3 November 1, 2018. third November 1, 2018, not EDI Real Estate, LLC As of December 31, 2018, nine six five 2019. December 31, 2018, As of December 31, 2018, $602,446. $21,215 December 31, 2018. December 31, 2018, $107,576. December 31, 2017, $616,374, $22,354 $86,361. As of December 31, 2018, December 31, 2018, $40,047. December 31, 2017, $199,117. During the year ended December 31, 2018 2017, not December 31, 2018, two one $88,000. $82,656. $95,033, $7,033. December 31, 2017, nine $1,138,000, $821,217, $1,105,914, $32,086. Future Minimum Rental Revenues The future anticipated minimum rental revenues based on leases in place as of December 31, 2018, 2019 $ 316,705 2020 27,626 2021 — Total $ 344,331 </t>
  </si>
  <si>
    <t>Note 8 - Notes Payable</t>
  </si>
  <si>
    <t>Debt Disclosure [Text Block]</t>
  </si>
  <si>
    <t>NOTE 8. Notes payable at December 31, 2018 2017 Interest Rates Average Term 2018 2017 Interest-bearing amounts due on traditional mortgages on real estate held for investment through Mt Melrose, LLC 4.38% - 5.75% 14 years $ 4,505,139 $ — Interest-bearing amounts due on hard money loans on real estate held for investment through Mt Melrose, LLC 10.00% - 13.00% 2 years 2,379,851 — Interest-bearing amounts due on promissory notes through Mt Melrose, LLC 10.00% 1 year 131,279 — Non-interest-bearing amount due on promissory notes through Mt Melrose, LLC 0.00% 1 year 118,270 — Non-interest-bearing amount due on promissory note through HVAC Value Fund, LLC 0.00% 1 year 100,000 — Equipment and vehicle capital leases and loans acquired by HVAC Value Fund, LLC 0.00% - 4.90% 5 years 55,797 116,987 Vehicle loans through HVAC Value Fund, LLC 5.99% 5 years 53,638 — Interest-bearing amount due on promissory note through EDI Real Estate, LLC 5.60% 15 years 384,304 — Interest-bearing amount due on real estate held for investment through EDI Real Estate, LLC 6.00% 5 years 137,600 137,600 Interest-bearing amount due on acquisition through HVAC Value Fund, LLC 7.00% 1 year — 25,000 Non-interest-bearing amount due on acquisition through HVAC Value Fund, LLC 0.00% 1 year — 64,804 Interest-bearing amount due on line of credits through HVAC Value Fund, LLC 5.75% Revolving — 220,485 Less accrued interest (134,623 ) — Less current portion (1,161,663 ) (370,802 ) Long-term portion $ 6,569,592 $ 194,074 To further summarize, the remaining notes payable amounts held as of December 31, 2018 0.00% $ 238,554 4.00% - 4.99% 2,009,633 5.00% - 5.99% 2,968,962 6.00% - 6.99% 137,600 10.00% - 13.00% 2,511,129 Total $ 7,865,878 The timing of future payments of notes payable are as follows: 2019 $ 1,296,286 2020 1,536,726 2021 171,021 2022 317,937 2023 and thereafter 4,543,908 Total $ 7,865,878 HVAC Value Fund typically structures acquisitions where a portion of the purchase price is held back and is subject to certain conditions. These notes payable may may not six 2016 2017, five December 31, 2018, December 31, 2018, one March 31, 2018. May 2023 5.99%. During last year’s quarter ended September 30, 2017, two 6%, September 15, 2022, September 30, 2018, 5.6% September 1, 2033, five 2.750 five Under the Cash Flow Agreement described under Note 3 3 March 2019, January 2042. 4.375% 13%. $2,995,266 not five 0.25 3.25 five five December 31, 2018, $6,884,990 As previously reported in our Current Report on Form 8 November 5, 2018, November 1, 2018, November 1, 2018. not</t>
  </si>
  <si>
    <t>Note 9 - Accounts Receivable and Bad Debt Expense</t>
  </si>
  <si>
    <t>Loans, Notes, Trade and Other Receivables Disclosure [Text Block]</t>
  </si>
  <si>
    <t xml:space="preserve">NOTE 9. For the years ended December 31, 2018 2017, $75,575 $28,986, December 31, 2018 2017, 2018 2017 Gross accounts receivable $ 245,096 $ 399,378 Less allowance for doubtful accounts (50,048 ) (2,498 ) Accounts receivable, net $ 195,048 $ 396,880 </t>
  </si>
  <si>
    <t>Note 10 - Segment Information</t>
  </si>
  <si>
    <t>Segment Reporting Disclosure [Text Block]</t>
  </si>
  <si>
    <t xml:space="preserve">NOTE 10. As of December 31, 2018, five five In previous periods, the Company reported under the following six June 30, 2018. The asset management segment includes revenues and expenses derived from various investment opportunities and partnerships. The real estate segment includes revenue and expenses related to the property management and real estate rental activities of the Mt Melrose portfolio of rental properties located in Lexington, Kentucky. The internet segment includes revenue and expenses related to the sale of internet access, hosting, storage, and other ancillary services. The home services segment includes revenue and expenses derived from the acquisition and management of HVAC and plumbing companies in Arizona. The other segment includes revenue and expenses related to the management of legacy properties held for investment and held for resale through EDI Real Estate. The other segment also includes revenue and expenses from nonrecurring investment opportunities such as Huckleberry Real Estate Fund II, LLC. Lastly, the other segment includes any revenue or expenses derived from corporate office operations, as well as expenses related to public company reporting, the oversight of subsidiaries, and other items that affect the overall Company. Notes to Consolidated Financial Statements (Continued) The internet segment includes revenue generated by operations in both the United States and Canada. In the year ended December 31, 2018, $1,101,999 $66,844 December 31, 2017, $1,205,281 $82,127 Summarized financial information concerning the Company’s reportable segments is shown in the following tables for the years ended December 31, 2018 2017. Year Ended December 31, 2018 Asset Management Real Estate Internet Home Services Other Consolidated Revenues $ (775,249 ) $ 778,657 $ 1,168,843 $ 3,077,631 $ 160,492 $ 4,410,374 Cost of revenue — 450,859 325,234 2,003,876 202,533 2,982,502 Operating expenses 286,283 920,309 241,654 1,235,346 875,527 3,559,119 Other income (expense) 41,632 (1,416,257 ) 35,649 (753,572 ) 2,673 (2,089,875 ) Comprehensive income (loss) (1,019,900 ) (2,008,768 ) 637,604 (915,163 ) (914,895 ) (4,221,122 ) Goodwill — — 212,445 1,024,591 — 1,237,036 Identifiable assets 8,496,917 12,550,571 430,503 1,532,860 1,508,601 24,519,452 Year Ended December 31, 2017 Asset Management Real Estate Internet Home Services Other Consolidated Revenues $ 2,271,747 $ — $ 1,287,408 $ 4,294,904 $ 1,239,992 $ 9,094,051 Cost of revenue — — 304,719 2,961,874 1,317,388 4,583,981 Operating expenses 118,701 — 274,478 1,415,209 691,273 2,499,661 Other income (expense) 11,075 — 74,202 (24,522 ) 70,751 131,506 Comprehensive income (loss) 2,164,121 — 782,413 (106,701 ) (734,207 ) 2,105,626 Goodwill — — 212,445 1,779,549 — 1,991,994 Identifiable assets 13,042,887 — 485,757 2,585,933 1,202,226 17,316,803 </t>
  </si>
  <si>
    <t>Note 11 - Commitments and Contingencies</t>
  </si>
  <si>
    <t>Commitments and Contingencies Disclosure [Text Block]</t>
  </si>
  <si>
    <t>NOTE 11. Leases The Company previously leased certain facilities for its corporate offices and a storage facility from a related party. The Company also previously rented an office in Chatham, Ontario in Canada. Beginning on September 1, 2016, October 10, 2017, December 31, 2018 2017 $131,505 $69,228, July 31, 2019, May 31, 2021, September 30, 2020. 2019 $ 104,496 2020 86,518 2021 16,256 Total $ 207,270 Through the home services segment, multiple capital lease obligations were acquired as part of the most recent acquisition that occurred during the quarter ended March 31, 2017. 2020. 2019 $ 17,367 2020 2,224 Total $ 19,591 Notes to Consolidated Financial Statements (Continued) As previously reported in our Current Reports on Form 8 September 19, 2016, December 30, 2016, September 19, 2016, January 1, 2017 ( The Company agreed to make capital contributions to Alluvial Fund in the aggregate amount of $10 four January 1, 2017, April 1, 2017, July 1, 2017, October 1, 2017. September 30, 2017, $10 January 1, 2018, December 15, 2017, $3,000,000 $10,000,000 first third no $50,000,000 $3,000,000 As previously reported in our Current Reports on Form 8 December 11, 2017, January 17, 2018, March 2, 2018, March 28, 2018, July 12, 2018, January 10, 2018, December 10, 2017, As set forth in our Form 8 January 17, 2018, January 10, 2018, first 44 first $3,956,389, ● by payment of $500,000 ● by New Mt Melrose’s assumption of $1,798,713 ● the balance by issuance to Old Mt. Melrose of 120,602 As further set forth in our Form 8 July 12, 2018, June 29, 2018, second 69 second $5,174,722, ● by New Mt Melrose’s assumption of $2,767,158 ● the balance by issuance to Old Mt. Melrose of 148,158 As previously reported in our Current Report on Form 8 November 5, 2018, November 1, 2018, November 1, 2018. Notes to Consolidated Financial Statements (Continued) On January 10, 2018, January 10, 2018, Under the Cash Flow Agreement, New Mt Melrose has been responsible for Old Mt. Melrose’s monthly payments of interest and/or principal under the outstanding debt secured by the real properties; Old Mt. Melrose’s real property taxes with respect to the real properties due and attributable to the periods from and after the effective date; and Old Mt. Melrose’s ordinary expenses of operating the real properties, actually incurred, to the extent attributable to de minimis Based on the number of properties presently outstanding for purchase under the purchase agreement at September 30, 2018, September 30, 2018, $10,568 $1,073 $7,461 8 November 5, 2018, November 1, 2018, November 1, 2018. We have no December 31, 2018, May 31, 2021, September 30, 2020. Litigation Enterprise Diversified, Inc. (f/k/a Sitestar Corporation) v. Frank Erhartic, Jr. On April 12, 2016, December 14, 2015) five five $350,000.</t>
  </si>
  <si>
    <t>Note 12 - Stockholders' Equity</t>
  </si>
  <si>
    <t>Stockholders' Equity Note Disclosure [Text Block]</t>
  </si>
  <si>
    <t>NOTE 12. Classes of Shares As of December 31, 2018, 32,800,000 30,000,000 $0.001 2,800,000 $0.125. Preferred Stock Preferred stock, any series, shall have the powers, preferences, rights, qualifications, limitations, and restrictions as fixed by the Company’s Board of Directors in its sole discretion. As of December 31, 2018, not Common Stock As of December 31, 2018, 2,800,000 March 28, 2019, 2,625,282 2,544,776 December 31, 2018, 2,625,282 2,544,776 December 31, 2017, 2,356,246 2,262,672</t>
  </si>
  <si>
    <t>Note 13 - Share Adjustment, Cancellation and Sale of Treasury Shares, and Reverse Stock Split</t>
  </si>
  <si>
    <t>Share Adjustment, Cancellation of Treasury Shares, and Reverse Stock Split [Text Block]</t>
  </si>
  <si>
    <t xml:space="preserve">NOTE 13. Adjustment to Opening Balance of Shares During the quarter ended March 31, 2017, December 31, 2016. 800 not 0.05% no Cancellation and Sale of Treasury Shares Management is working to cancel existing treasury shares. As noted on the consolidated balance sheets and the consolidated statements of stockholders’ equity, as of and for the year ended December 31, 2017, 17,007 On May 26, 2018, third 1,633,500 $0.11036586 July 31, 2018. 13,068 1933 4 2 506, not Reverse Stock Split As previously reported in our Current Report on Form 8 June 7, 2018, March 29, 2018, 125 one 1 May 23, 2018, 78.209 June 1, 2018. The Company submitted an Issuer Company Related Action Notification regarding the Reverse Stock Split to the Financial Industry Regulatory Authority (“FINRA”) on May 22, 2018. July 23, 2018, ( June 1, 2018, not Split Adjustment On the FINRA Effective Date, the total number of shares of the Company’s Common Stock held by each stockholder converted automatically into the number of whole shares of Common Stock equal to (i) the number of shares of Common Stock held by such stockholder immediately prior to the Reverse Stock Split, divided by (ii) one hundred twenty five 125 No no not one hundred twenty five 125 Ownership Unchanged Immediately after the Reverse Stock Split, each stockholder’s percentage ownership interest in the Company and proportional voting power remained unchanged except for minor adjustments resulting from the Company’s election to round up any fraction of a share of Common Stock that otherwise would have resulted from the Reverse Stock Split. The rights and privileges of the holders of shares of Common Stock of the Company were substantially unaffected by the Reverse Stock Split. Capitalization Immediately prior to the Certificate of Change becoming effective, the aggregate number of shares which the Company had the authority to issue was three hundred fifty million 350,000,000 $.001 thirty million 30,000,000 $.001 two million eight hundred thousand 2,800,000 $.125 thirty million 30,000,000 $.001 CUSIP Number and Trading Symbol The Company’s CUSIP number changed on the FINRA Effective Date as a result of the Reverse Stock Split. The new CUSIP number is 293706 107. 20 20 </t>
  </si>
  <si>
    <t>Note 14 - Income Taxes</t>
  </si>
  <si>
    <t>Income Tax Disclosure [Text Block]</t>
  </si>
  <si>
    <t>NOTE 14. The provision for federal and state income taxes for the years ended December 31, 2018 2017 2018 2017 Current benefit (provision): Federal $ — $ — State — — Deferred provision: Federal 1,262,452 1,271,323 State 322,027 (4,310 ) Valuation allowance (1,584,479 ) (1,267,013 ) Total income tax provision $ — $ — Deferred tax assets and liabilities reflect the net effect of temporary differences between the carrying amount of assets and liabilities used for income tax purposes. Significant components of the Company’s deferred tax assets and liabilities at December 31, 2018 2017 2018 2017 Deferred tax assets: Carrying value differences $ 498,863 $ 574,993 Net operating loss carryforward 1,333,361 697,681 Tax credits 6,250 6,250 Other - 827 Subtotal 1,838,474 1,279,751 Valuation allowance (1,539,716 ) (948,917 ) Net deferred tax assets 298,758 330,834 Deferred tax liabilities: Net deferred tax liabilities (298,758 ) (330,834 ) Net deferreds $ — $ — In November 2015, 2015 17, first 2018 ASC 740 not. three 2018, On December 22, 2017, 2017, not 2018 35% 21%. On December 22, 2017, No. 118 118” 118 not one 740, Income Taxes 118, 740 As a result of the reduction of the federal corporate income tax rate, we have revalued our net deferred tax asset, excluding after tax credits, as of December 31, 2018. December 31, 2018, As of December 31, 2018, $5.3 $4.3 2032. 382 August 2016. not The Company is required to recognize in the financial statements the impact of a tax position, if that position is not not $0 December 31, 2018. not 12 No The Company operates in various tax jurisdictions and is subject to audit by various tax authorities. Tax contingencies are based upon their technical merits, relative law, and the specific facts and circumstances as of each reporting period. Changes in facts and circumstances could result in material changes to the amounts recorded for such tax contingencies.</t>
  </si>
  <si>
    <t>Note 15 - Related Party Transactions</t>
  </si>
  <si>
    <t>Related Party Transactions Disclosure [Text Block]</t>
  </si>
  <si>
    <t>NOTE 15. Former Erhartic CEO As of the year ended December 31, 2015, January 1, 2014, December 31, 2015, 10. January 15, 2016. The Company also leased a storage facility in Salem, Virginia, from the Former Erhartic CEO. The Company is attempting to recover the payments made to the Former Erhartic CEO related to this facility. The lease was not not 11. The Company paid a total of $56,100 December 31, 2015. The Former Erhartic CEO created several land trusts and designated the Company as the trustee. The Former Erhartic CEO and, the Company believes, the Former CFO placed personally owned properties within these land trusts. This activity was not 11. Bonhoeffer Fund, LP The Company’s subsidiary, Willow Oak Asset Management, LLC, signed a fee share agreement on June 13, 2017, not 50% December 31, 2018 2017, $26,196 $1,629, Willow Oak Capital Management, LLC On August 1, 2018, third may December 31, 2018, $610 No 2017 December 31, 2018, ● Steven L. Kiel, pursuant to a fee share agreement dated June 25, 2018. October 5, 2018. * ● JDP Capital Management, LLC, pursuant to a fee share agreement dated June 15, 2018. * ● Coolidge Capital Management, LLC, pursuant to a fee share agreement dated June 25, 2018. * * May 19, 2018. On November 1, 2018, third Mt Melrose Transaction The Company's and its Mt Melrose subsidiary's transactions with Old Mt. Melrose and Jeffrey I. Moore were related party transactions and are set out in Notes 3 7,</t>
  </si>
  <si>
    <t>Note 16 - Subsequent Events</t>
  </si>
  <si>
    <t>Subsequent Events [Text Block]</t>
  </si>
  <si>
    <t>NOTE 16. Management has evaluated all subsequent events from December 31, 2018, April 1 , 2019, no 48</t>
  </si>
  <si>
    <t>Significant Accounting Policies (Policies)</t>
  </si>
  <si>
    <t>Accounting Policies [Abstract]</t>
  </si>
  <si>
    <t>Organization and Lines Of Business [Policy Text Block]</t>
  </si>
  <si>
    <t>Organization and Lines of Business Enterprise Diversified, Inc. (formerly White Dove Systems, Inc., Interfoods Consolidated, Inc., and then Sitestar Corporation) was incorporated in Nevada on December 17, 1992. June 1, 2018, July 23, 2018, The Company operates through five not one As of the quarterly periods ended March 31, 2018, June 30, 2018, September 30, 2018, not January 10, 2018. March 31, 2018, June 30, 2018, September 30, 2018. As of November 1, 2018, no November 1, 2018, no November 1, 2018, no December 31, 2018, zero 3 Asset Management Operations Enterprise Diversified, Inc. created a wholly owned asset management subsidiary on October 10, 2016, As previously reported in our Current Reports on Form 8 September 19, 2016, December 30, 2016, $10 January 1, 2017. may not five January 1 2018, December 15, 2017, $3.0 Willow Oak signed a fee share agreement on June 13, 2017, not 50% On August 1, 2018, third may December 31, 2018, ● Steven L. Kiel, pursuant to a fee share agreement dated June 25, 2018. October 5, 2018. * ● JDP Capital Management, LLC, pursuant to a fee share agreement dated June 15, 2018. * ● Coolidge Capital Management, LLC, pursuant to a fee share agreement dated June 25, 2018. * * May 19, 2018. On November 1, 2018, third Real Estate Operations As previously reported in our Current Reports on Form 8 December 11, 2017, January 17, 2018, March 2, 2018, March 28, 2018, July 12, 2018, January 10, 2018, December 10, 2017, 8 January 17, 2018, January 10, 2018, first 44 8 July 12, 2018, June 29, 2018, second 69 first second 2017 01 805 3 As previously reported in our Current Report on Form 8 November 5, 2018, November 1, 2018, November 1, 2018. third November 1, 2018, not December 31, 2018, $1.8 Internet Operations The Company operates its internet segment through Sitestar.net, a wholly owned subsidiary that offers consumer and business-grade internet access, wholesale managed modem services, web hosting, and various ancillary services. Sitestar.net provides services to customers in the United States and Canada. Home Services Operations The Company operates its home services segment through HVAC Value Fund, LLC. HVAC Value Fund is focused on the management of HVAC and plumbing companies in Arizona. As previously reported in our Current Report on Form 8 June 14, 2016, third June 13, 2016. May 18, 2018, June 13, 2016. 100% not not As of December 31, 2017, six $2.02 $325,000 six December 31, 2018. 8 June 14, 2016, six Other Operations Other operations include legacy real estate, investment activity, and other corporate activity that is not one not EDI Real Estate Operations ENDI created a wholly owned real estate subsidiary on July 10, 2017, December 31, 2018, nine third Huckleberry Real Estate Fund Investment As previously reported in our Current Report on Form 8 January 30, 2017, $750,000. December 31, 2018 2017, $468,750 $750,000, May 14, 2018, 8 Triad DIP Investors Investment On August 24, 2017, third third $100,000. April 27, 2018 $55,000 May 18, 2018. 10% no April 29, 2020 2.5% April 28, 2018, 450,000 $0.01 Corporate Operations The corporate segment includes any revenue or expenses derived from corporate office operations, as well as expenses related to public company reporting, the oversight of subsidiaries, and other items that affect the overall Company.</t>
  </si>
  <si>
    <t>Consolidation, Policy [Policy Text Block]</t>
  </si>
  <si>
    <t>Principles of Consolidation The accompanying consolidated financial statements include the accounts of the Company and its wholly owned subsidiaries including: Willow Oak Asset Management, LLC, Willow Oak Capital Management, LLC, Mt Melrose, LLC (“New Mt Melrose”), HVAC Value Fund, LLC, Sitestar.net, Inc., and EDI Real Estate, LLC. All intercompany accounts and transactions have been eliminated on consolidation.</t>
  </si>
  <si>
    <t>Use of Estimates, Policy [Policy Text Block]</t>
  </si>
  <si>
    <t xml:space="preserve">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fixed asset lives and impairment,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si>
  <si>
    <t>Concentration Risk, Credit Risk, Policy [Policy Text Block]</t>
  </si>
  <si>
    <t xml:space="preserve">Concentration of Credit Risk Financial instruments, which potentially subject the Company to concentrations of credit risk, consist of cash and accounts receivable. The Company places its cash with high-quality financial institutions and, at times, may </t>
  </si>
  <si>
    <t>Cash and Cash Equivalents, Policy [Policy Text Block]</t>
  </si>
  <si>
    <t>Cash and Cash Equivalents For purposes of the statements of cash flows, the Company defines cash equivalents as all highly liquid instruments purchased with a maturity of three</t>
  </si>
  <si>
    <t>Investment, Policy [Policy Text Block]</t>
  </si>
  <si>
    <t>Investments The Company holds various recurring investments through its asset management segment. Additionally, one not not 4 During the year ended December 31, 2017, No December 31, 2018, December 31, 2017.</t>
  </si>
  <si>
    <t>Trade and Other Accounts Receivable, Policy [Policy Text Block]</t>
  </si>
  <si>
    <t>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Mt Melrose, LLC and EDI Real Estate, LLC rental accounts are typically paid by tenants via cash or check no fifth fifth Sales of internet services that are not 90 no 30 Sales of home services are typically paid via credit card or check upon completion of service. Sales that are not 60</t>
  </si>
  <si>
    <t>Inventory, Policy [Policy Text Block]</t>
  </si>
  <si>
    <t>Inventory In accordance with GAAP, inventory is carried on the balance sheet at either the lower of purchased cost or current market value. Inventory is evaluated periodically for any obsolete or damaged stock.</t>
  </si>
  <si>
    <t>Impairment or Disposal of Long-Lived Assets, Policy [Policy Text Block]</t>
  </si>
  <si>
    <t>Impairment of Long-Lived Assets In accordance with GAAP, long-lived assets to be held and used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future undiscounted cash flows of the related asset or asset grouping over the remaining life in measuring whether the assets are recoverable. In the event such cash flows are not</t>
  </si>
  <si>
    <t>Property, Plant and Equipment, Policy [Policy Text Block]</t>
  </si>
  <si>
    <t>Property and Equipment Property and equipment are recorded at cost. Depreciation is computed using the straight-line method based on estimated useful lives from one seven 15 27.5 39</t>
  </si>
  <si>
    <t>Goodwill and Intangible Assets, Goodwill, Policy [Policy Text Block]</t>
  </si>
  <si>
    <t>Goodwill and Other Intangible Assets Goodwill is the excess of the purchase price over the fair value of identifiable net assets acquired in business combinations accounted for under the acquisition method of accounting. The Company tests its goodwill annually during the fourth not Impairment testing of goodwill is required at the reporting-unit level (operating segment or one may The Company performs an analysis of its goodwill as of December 31 may no December 31, 2018, $754,958 During the year ended December 31, 2017, $29,504 two not Other intangible assets consist of customer relationships, developed technology and software, trade names, and other assets acquired in conjunction with the purchases of businesses or purchases of assets from other companies. As of December 31, 2017, The Company owns 634 107</t>
  </si>
  <si>
    <t>Real Estate, Policy [Policy Text Block]</t>
  </si>
  <si>
    <t>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may not During the year ended December 31, 2018, $964,743 62 3 During the year ended December 31, 2018, $64,038 1998. Real estate properties held for investment are carried at the cost basis plus additional costs where the cost extended the life of or added value to the property. Otherwise, the cost is expensed as incurred. Properties categorized as real estate held for investment are not 12</t>
  </si>
  <si>
    <t>Accrued Expenses [Policy Text Block]</t>
  </si>
  <si>
    <t>Accrued Bonus Accrued bonuses represent performance-based incentives that have not</t>
  </si>
  <si>
    <t>Other Accrued Expenses [Policy Text Block]</t>
  </si>
  <si>
    <t>Other Accrued Expenses Other accrued expenses represent incurred but not</t>
  </si>
  <si>
    <t>Revenue Recognition, Policy [Policy Text Block]</t>
  </si>
  <si>
    <t>Deferred Revenue Deferred revenue represents collections from customers in advance of internet or home services to be performed. Revenue is recognized in the period service is provided. Revenue Recognition Asset Management and Other Investment Revenue The Company earns revenue from investments through various fee share and consulting agreements, as well as through realized and unrealized gains and losses, which may not Management notes that the structure of these arrangements leaves a very low possibility for nonperformance. While the amount of revenue varies from month to month, collectability is very high. No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first not 90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Home Services Revenue The Company performs HVAC and plumbing service repairs and installs HVAC units for its customers through its home services segment. Revenue is recognized upon completion of the installation or service call. Sales are adjusted for any returns or allowances. A return or allowance situation would arise based on the two two one If payment is received prior to contract completion, then the amount of revenue attributable to the unperformed work is designated as unearned revenue. If payment is not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t>
  </si>
  <si>
    <t>Income Tax, Policy [Policy Text Block]</t>
  </si>
  <si>
    <t xml:space="preserve">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not three December 31, 2018, December 31, 2017, December 31, 2016, </t>
  </si>
  <si>
    <t>Earnings Per Share, Policy [Policy Text Block]</t>
  </si>
  <si>
    <t>Income Per Share The basic income per common share is computed by dividing net income available to common stockholders by the weighted average number of common shares outstanding. Diluted income per common share is computed similarly to basic income per common share except that the denominator is increased to include the number of additional common shares that would have been outstanding if the potential common shares had been issued and if the additional common shares were dilutive. The Company has no</t>
  </si>
  <si>
    <t>Comprehensive Income, Policy [Policy Text Block]</t>
  </si>
  <si>
    <t>Other Comprehensive Income Other comprehensive income is the result of unrealized gains (losses) from marketable securities classified as available-for-sale.</t>
  </si>
  <si>
    <t>New Accounting Pronouncements, Policy [Policy Text Block]</t>
  </si>
  <si>
    <t>Recently Issued Accounting Pronouncements In February 2016, 2016 02, 842 2016 02 842, 2016 02 2016 02 December 15, 2018, first 2019. not In August 2015, No. 2015 14, No. 2014 09, 606 one December 15, 2017. No. 2014 09 not first 2018. not In November 2015, No. 2015 17, 740 December 15, 2017, first 2018. not In January 2016, No. 2016 01 825 10 1 2 December 15, 2017; first 2018. not In January 2017, No. 2017 01 805 not not 1 2 606. December 15, 2017; January 1, 2018. not January 2018 3 In January 2017, No. 2017 04 350 2 1 December 15, 2019, 2017 2018</t>
  </si>
  <si>
    <t>Note 3 - Asset Acquisition of Real Estate Properties (Tables)</t>
  </si>
  <si>
    <t>Notes Tables</t>
  </si>
  <si>
    <t>Schedule of Recognized Identified Assets Acquired and Liabilities Assumed [Table Text Block]</t>
  </si>
  <si>
    <t xml:space="preserve"> Land $ 800,328 Buildings 3,201,311 Total Value $ 4,001,639 Land $ 1,036,423 Buildings 4,145,692 Total Value $ 5,182,115 </t>
  </si>
  <si>
    <t>Note 4 - Investments (Tables)</t>
  </si>
  <si>
    <t>Equity Securities without Readily Determinable Fair Value [Table Text Block]</t>
  </si>
  <si>
    <t xml:space="preserve"> Cost Basis Accrued Fees Unrealized Gain Fair Value December 31, 2018 Alluvial Fund, LP $ 7,023,676 $ — $ 1,422,812 $ 8,446,488 Huckleberry Real Estate Fund II, LLC 468,750 — — 468,750 Total $ 7,492,426 $ — $ 1,422,812 $ 8,915,238 Cost Basis Accrued Fees Unrealized Gain Fair Value December 31, 2017 Alluvial Fund, LP $ 7,000,000 $ 2,077 $ 2,256,825 $ 9,258,902 Huckleberry Real Estate Fund II, LLC 750,000 — — 750,000 Total $ 7,750,000 $ 2,077 $ 2,256,825 $ 10,008,902 </t>
  </si>
  <si>
    <t>Note 5 - Fair Value of Assets and Liabilities (Tables)</t>
  </si>
  <si>
    <t>Schedule of Fair Value, Assets and Liabilities Measured on Recurring Basis [Table Text Block]</t>
  </si>
  <si>
    <t xml:space="preserve"> (Level 1) (Level 2) (Level 3) (Excluded) (a) Total at Fair Value December 31, 2018 Huckleberry Real Estate Fund II, LLC $ — $ — $ 468,750 $ — $ 468,750 Alluvial Fund, LP — — — 8,446,488 8,446,488 Total investments $ — $ — $ 468,750 $ 8,446,488 $ 8,915,238 (Level 1) (Level 2) (Level 3) (Excluded) (a) Total at Fair Value December 31, 2017 Huckleberry Real Estate Fund II, LLC — — 750,000 — 750,000 Alluvial Fund, LP — — — 9,258,902 9,258,902 Total investments $ — $ — $ 750,000 $ 9,258,902 $ 10,008,902 </t>
  </si>
  <si>
    <t>Note 6 - Property and Equipment (Tables)</t>
  </si>
  <si>
    <t>Property, Plant and Equipment [Table Text Block]</t>
  </si>
  <si>
    <t xml:space="preserve"> 2018 2017 Automobile $ 294,029 $ 264,778 Building 836,827 — Computers and equipment 172,068 162,401 Furniture and fixtures 102,337 25,206 Land 145,000 — 1,550,261 452,385 Less accumulated depreciation (259,916 ) (121,086 ) Property and equipment, net $ 1,290,345 $ 331,299 </t>
  </si>
  <si>
    <t>Note 7 - Real Estate (Tables)</t>
  </si>
  <si>
    <t>Operating Leases, Future Minimum Payments Receivable [Table Text Block]</t>
  </si>
  <si>
    <t xml:space="preserve"> 2019 $ 316,705 2020 27,626 2021 — Total $ 344,331 </t>
  </si>
  <si>
    <t>Note 8 - Notes Payable (Tables)</t>
  </si>
  <si>
    <t>Schedule of Debt [Table Text Block]</t>
  </si>
  <si>
    <t xml:space="preserve"> Interest Rates Average Term 2018 2017 Interest-bearing amounts due on traditional mortgages on real estate held for investment through Mt Melrose, LLC 4.38% - 5.75% 14 years $ 4,505,139 $ — Interest-bearing amounts due on hard money loans on real estate held for investment through Mt Melrose, LLC 10.00% - 13.00% 2 years 2,379,851 — Interest-bearing amounts due on promissory notes through Mt Melrose, LLC 10.00% 1 year 131,279 — Non-interest-bearing amount due on promissory notes through Mt Melrose, LLC 0.00% 1 year 118,270 — Non-interest-bearing amount due on promissory note through HVAC Value Fund, LLC 0.00% 1 year 100,000 — Equipment and vehicle capital leases and loans acquired by HVAC Value Fund, LLC 0.00% - 4.90% 5 years 55,797 116,987 Vehicle loans through HVAC Value Fund, LLC 5.99% 5 years 53,638 — Interest-bearing amount due on promissory note through EDI Real Estate, LLC 5.60% 15 years 384,304 — Interest-bearing amount due on real estate held for investment through EDI Real Estate, LLC 6.00% 5 years 137,600 137,600 Interest-bearing amount due on acquisition through HVAC Value Fund, LLC 7.00% 1 year — 25,000 Non-interest-bearing amount due on acquisition through HVAC Value Fund, LLC 0.00% 1 year — 64,804 Interest-bearing amount due on line of credits through HVAC Value Fund, LLC 5.75% Revolving — 220,485 Less accrued interest (134,623 ) — Less current portion (1,161,663 ) (370,802 ) Long-term portion $ 6,569,592 $ 194,074 </t>
  </si>
  <si>
    <t>Interest Rates on Remaining Notes Payable Amount [Table Text Block]</t>
  </si>
  <si>
    <t xml:space="preserve"> 0.00% $ 238,554 4.00% - 4.99% 2,009,633 5.00% - 5.99% 2,968,962 6.00% - 6.99% 137,600 10.00% - 13.00% 2,511,129 Total $ 7,865,878 </t>
  </si>
  <si>
    <t>Schedule of Maturities of Long-term Debt [Table Text Block]</t>
  </si>
  <si>
    <t xml:space="preserve"> 2019 $ 1,296,286 2020 1,536,726 2021 171,021 2022 317,937 2023 and thereafter 4,543,908 Total $ 7,865,878 </t>
  </si>
  <si>
    <t>Note 9 - Accounts Receivable and Bad Debt Expense (Tables)</t>
  </si>
  <si>
    <t>Schedule of Accounts, Notes, Loans and Financing Receivable [Table Text Block]</t>
  </si>
  <si>
    <t xml:space="preserve"> 2018 2017 Gross accounts receivable $ 245,096 $ 399,378 Less allowance for doubtful accounts (50,048 ) (2,498 ) Accounts receivable, net $ 195,048 $ 396,880 </t>
  </si>
  <si>
    <t>Note 10 - Segment Information (Tables)</t>
  </si>
  <si>
    <t>Schedule of Segment Reporting Information, by Segment [Table Text Block]</t>
  </si>
  <si>
    <t xml:space="preserve"> Year Ended December 31, 2018 Asset Management Real Estate Internet Home Services Other Consolidated Revenues $ (775,249 ) $ 778,657 $ 1,168,843 $ 3,077,631 $ 160,492 $ 4,410,374 Cost of revenue — 450,859 325,234 2,003,876 202,533 2,982,502 Operating expenses 286,283 920,309 241,654 1,235,346 875,527 3,559,119 Other income (expense) 41,632 (1,416,257 ) 35,649 (753,572 ) 2,673 (2,089,875 ) Comprehensive income (loss) (1,019,900 ) (2,008,768 ) 637,604 (915,163 ) (914,895 ) (4,221,122 ) Goodwill — — 212,445 1,024,591 — 1,237,036 Identifiable assets 8,496,917 12,550,571 430,503 1,532,860 1,508,601 24,519,452 Year Ended December 31, 2017 Asset Management Real Estate Internet Home Services Other Consolidated Revenues $ 2,271,747 $ — $ 1,287,408 $ 4,294,904 $ 1,239,992 $ 9,094,051 Cost of revenue — — 304,719 2,961,874 1,317,388 4,583,981 Operating expenses 118,701 — 274,478 1,415,209 691,273 2,499,661 Other income (expense) 11,075 — 74,202 (24,522 ) 70,751 131,506 Comprehensive income (loss) 2,164,121 — 782,413 (106,701 ) (734,207 ) 2,105,626 Goodwill — — 212,445 1,779,549 — 1,991,994 Identifiable assets 13,042,887 — 485,757 2,585,933 1,202,226 17,316,803 </t>
  </si>
  <si>
    <t>Note 11 - Commitments and Contingencies (Tables)</t>
  </si>
  <si>
    <t>Schedule of Future Minimum Rental Payments for Operating Leases [Table Text Block]</t>
  </si>
  <si>
    <t xml:space="preserve"> 2019 $ 104,496 2020 86,518 2021 16,256 Total $ 207,270 </t>
  </si>
  <si>
    <t>Schedule of Future Minimum Lease Payments for Capital Leases [Table Text Block]</t>
  </si>
  <si>
    <t xml:space="preserve"> 2019 $ 17,367 2020 2,224 Total $ 19,591 </t>
  </si>
  <si>
    <t>Note 14 - Income Taxes (Tables)</t>
  </si>
  <si>
    <t>Schedule of Components of Income Tax Expense (Benefit) [Table Text Block]</t>
  </si>
  <si>
    <t xml:space="preserve"> 2018 2017 Current benefit (provision): Federal $ — $ — State — — Deferred provision: Federal 1,262,452 1,271,323 State 322,027 (4,310 ) Valuation allowance (1,584,479 ) (1,267,013 ) Total income tax provision $ — $ — </t>
  </si>
  <si>
    <t>Schedule of Deferred Tax Assets and Liabilities [Table Text Block]</t>
  </si>
  <si>
    <t xml:space="preserve"> 2018 2017 Deferred tax assets: Carrying value differences $ 498,863 $ 574,993 Net operating loss carryforward 1,333,361 697,681 Tax credits 6,250 6,250 Other - 827 Subtotal 1,838,474 1,279,751 Valuation allowance (1,539,716 ) (948,917 ) Net deferred tax assets 298,758 330,834 Deferred tax liabilities: Net deferred tax liabilities (298,758 ) (330,834 ) Net deferreds $ — $ — </t>
  </si>
  <si>
    <t>Note 1 - Organization and Significant Accounting Policies (Details Textual)</t>
  </si>
  <si>
    <t>May 18, 2018USD ($)</t>
  </si>
  <si>
    <t>Jan. 01, 2018USD ($)</t>
  </si>
  <si>
    <t>Aug. 24, 2017USD ($)</t>
  </si>
  <si>
    <t>Jun. 13, 2017</t>
  </si>
  <si>
    <t>Jan. 30, 2017USD ($)</t>
  </si>
  <si>
    <t>Dec. 31, 2018USD ($)</t>
  </si>
  <si>
    <t>Dec. 31, 2017USD ($)</t>
  </si>
  <si>
    <t>Apr. 28, 2018$ / sharesshares</t>
  </si>
  <si>
    <t>Jan. 29, 2018</t>
  </si>
  <si>
    <t>Jan. 10, 2018</t>
  </si>
  <si>
    <t>Jan. 01, 2017USD ($)</t>
  </si>
  <si>
    <t>Number of Reportable Segments</t>
  </si>
  <si>
    <t>Stockholders' Equity Attributable to Noncontrolling Interest, Ending Balance</t>
  </si>
  <si>
    <t>Equity Securities without Readily Determinable Fair Value, Amount</t>
  </si>
  <si>
    <t>Entity Incorporation, Date of Incorporation</t>
  </si>
  <si>
    <t>Dec. 17,
		1992</t>
  </si>
  <si>
    <t>HVAC Value Fund, LLC [Member]</t>
  </si>
  <si>
    <t>Number of Businesses Acquired</t>
  </si>
  <si>
    <t>Business Combination, Consideration Transferred, Total</t>
  </si>
  <si>
    <t>Business Combination Earn Out Payments</t>
  </si>
  <si>
    <t>Real Estate, Held For Sale [Member]</t>
  </si>
  <si>
    <t>Secured Debt, Total</t>
  </si>
  <si>
    <t>Residential Properties [Member]</t>
  </si>
  <si>
    <t>Number of Real Estate Properties</t>
  </si>
  <si>
    <t>Triad Guaranty, Inc. [Member]</t>
  </si>
  <si>
    <t>Equity Method Investments</t>
  </si>
  <si>
    <t>Percentage of Annual Interest Rate on Promissory Note</t>
  </si>
  <si>
    <t>10.00%</t>
  </si>
  <si>
    <t>Percentage Rate of Issuance of Warrants</t>
  </si>
  <si>
    <t>2.50%</t>
  </si>
  <si>
    <t>Class of Warrant or Right, Number of Securities Called by Warrants or Rights | shares</t>
  </si>
  <si>
    <t>Class of Warrant or Right, Exercise Price of Warrants or Rights | $ / shares</t>
  </si>
  <si>
    <t>Bankruptcy Exited Date</t>
  </si>
  <si>
    <t>Apr. 27,
		2018</t>
  </si>
  <si>
    <t>Promissory Note Repayment Due Date</t>
  </si>
  <si>
    <t>Apr. 29,
		2020</t>
  </si>
  <si>
    <t>Willow Oak Asset Management LLC [Member] | Alluvial Fund, LP [Member]</t>
  </si>
  <si>
    <t>Financial Instruments, Owned, Principal Investments, at Fair Value</t>
  </si>
  <si>
    <t>Period Before Full Withdrawal From Capital Account Permitted</t>
  </si>
  <si>
    <t>5 years</t>
  </si>
  <si>
    <t>Financial Instruments, Withdrawal from Capital Amount</t>
  </si>
  <si>
    <t>Percentage of Performance and Management Fees Earned</t>
  </si>
  <si>
    <t>50.00%</t>
  </si>
  <si>
    <t>Willow Oak Asset Management LLC [Member] | Huckleberry Real Estate Fund II, LLC [Member]</t>
  </si>
  <si>
    <t>Contributed Capital, Amount</t>
  </si>
  <si>
    <t>Mt. Melrose LLC [Member] | Residential Properties [Member]</t>
  </si>
  <si>
    <t>Note 2 - Summary of Significant Accounting Policies (Details Textual) shares in Thousands</t>
  </si>
  <si>
    <t>Dec. 31, 2018USD ($)shares</t>
  </si>
  <si>
    <t>Debt Securities, Available-for-sale, Current, Total</t>
  </si>
  <si>
    <t>Goodwill, Impairment Loss</t>
  </si>
  <si>
    <t>Number of Domain Names Owned</t>
  </si>
  <si>
    <t>Number of Domain Names Available for Sale</t>
  </si>
  <si>
    <t>Impairment of Real Estate</t>
  </si>
  <si>
    <t>Weighted Average Number Diluted Shares Outstanding Adjustment, Total | shares</t>
  </si>
  <si>
    <t>Domestic Tax Authority [Member]</t>
  </si>
  <si>
    <t>Open Tax Year</t>
  </si>
  <si>
    <t>2016 2017 2018</t>
  </si>
  <si>
    <t>Real Estate, Held For Sale [Member] | Mt. Melrose LLC [Member]</t>
  </si>
  <si>
    <t>Number of Real Estate Properties Transferred from Held for Investment to Held for Sale</t>
  </si>
  <si>
    <t>Real Estate, Held For Sale [Member] | EDI Real Estate, LLC [Member]</t>
  </si>
  <si>
    <t>Equipment and Vehicles [Member] | Minimum [Member]</t>
  </si>
  <si>
    <t>Property, Plant and Equipment, Useful Life</t>
  </si>
  <si>
    <t>1 year</t>
  </si>
  <si>
    <t>Equipment and Vehicles [Member] | Maximum [Member]</t>
  </si>
  <si>
    <t>7 years</t>
  </si>
  <si>
    <t>Building Improvements [Member]</t>
  </si>
  <si>
    <t>15 years</t>
  </si>
  <si>
    <t>Building [Member] | Minimum [Member]</t>
  </si>
  <si>
    <t>27 years 182 days</t>
  </si>
  <si>
    <t>Building [Member] | Maximum [Member]</t>
  </si>
  <si>
    <t>39 years</t>
  </si>
  <si>
    <t>Note 3 - Asset Acquisition of Real Estate Properties (Details Textual)</t>
  </si>
  <si>
    <t>Jun. 29, 2018USD ($)shares</t>
  </si>
  <si>
    <t>Jan. 10, 2018USD ($)shares</t>
  </si>
  <si>
    <t>Dec. 10, 2017</t>
  </si>
  <si>
    <t>Payments to Acquire Businesses, Gross</t>
  </si>
  <si>
    <t>Mt. Melrose LLC [Member]</t>
  </si>
  <si>
    <t>Business Acquisition, Equity Interest Issued or Issuable, Number of Shares | shares</t>
  </si>
  <si>
    <t>Business Acquisition, Equity Interest Issued or Issuable, Value Assigned</t>
  </si>
  <si>
    <t>Business Combination, Recognized Identifiable Assets Acquired and Liabilities Assumed, Noncurrent Liabilities, Long-term Debt</t>
  </si>
  <si>
    <t>Mt. Melrose LLC [Member] | Land, Buildings and Improvements [Member]</t>
  </si>
  <si>
    <t>Business Acquisition, Transaction Costs</t>
  </si>
  <si>
    <t>Note 3 - Asset Acquisition of Real Estate Properties - Summary of Purchase Price Allocated to Land and Buildings Acquired Based On Relative Fair Values (Details) - Mt. Melrose LLC [Member] - USD ($)</t>
  </si>
  <si>
    <t>Land</t>
  </si>
  <si>
    <t>Buildings</t>
  </si>
  <si>
    <t>Total Value</t>
  </si>
  <si>
    <t>Note 4 - Investments (Details Textual) - USD ($)</t>
  </si>
  <si>
    <t>Equity Securities without Readily Determinable Fair Value, Realized Gains (Losses)</t>
  </si>
  <si>
    <t>Note 4 - Investments - Summary of Investments (Details) - USD ($)</t>
  </si>
  <si>
    <t>Cost Basis</t>
  </si>
  <si>
    <t>Accrued Fees</t>
  </si>
  <si>
    <t>Unrealized Gain</t>
  </si>
  <si>
    <t>Fair Value</t>
  </si>
  <si>
    <t>Alluvial Fund, LP [Member]</t>
  </si>
  <si>
    <t>Huckleberry Real Estate Fund II, LLC [Member]</t>
  </si>
  <si>
    <t>Note 5 - Fair Value of Assets and Liabilities (Details Textual)</t>
  </si>
  <si>
    <t>1 Months Ended</t>
  </si>
  <si>
    <t>Jun. 30, 2018USD ($)</t>
  </si>
  <si>
    <t>Jan. 31, 2018USD ($)</t>
  </si>
  <si>
    <t>Note 5 - Fair Value of Assets and Liabilities - Schedule of Marketable Securities at Fair Value (Details) - USD ($)</t>
  </si>
  <si>
    <t>Fair Value, Inputs, Level 1 [Member]</t>
  </si>
  <si>
    <t>Fair Value, Inputs, Level 1 [Member] | Huckleberry Real Estate Fund II, LLC [Member]</t>
  </si>
  <si>
    <t>Fair Value, Inputs, Level 1 [Member] | Alluvial Fund, LP [Member]</t>
  </si>
  <si>
    <t>Fair Value, Inputs, Level 2 [Member]</t>
  </si>
  <si>
    <t>Fair Value, Inputs, Level 2 [Member] | Huckleberry Real Estate Fund II, LLC [Member]</t>
  </si>
  <si>
    <t>Fair Value, Inputs, Level 2 [Member] | Alluvial Fund, LP [Member]</t>
  </si>
  <si>
    <t>Fair Value, Inputs, Level 3 [Member]</t>
  </si>
  <si>
    <t>Fair Value, Inputs, Level 3 [Member] | Huckleberry Real Estate Fund II, LLC [Member]</t>
  </si>
  <si>
    <t>Fair Value, Inputs, Level 3 [Member] | Alluvial Fund, LP [Member]</t>
  </si>
  <si>
    <t>Fair Value Measured at Net Asset Value Per Share [Member]</t>
  </si>
  <si>
    <t>[1]</t>
  </si>
  <si>
    <t>Fair Value Measured at Net Asset Value Per Share [Member] | Huckleberry Real Estate Fund II, LLC [Member]</t>
  </si>
  <si>
    <t>Fair Value Measured at Net Asset Value Per Share [Member] | Alluvial Fund, LP [Member]</t>
  </si>
  <si>
    <t>In accordance with Subtopic 820-10, 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audited condensed consolidated balance sheets.</t>
  </si>
  <si>
    <t>Note 6 - Property and Equipment (Details Textual) - USD ($)</t>
  </si>
  <si>
    <t>Depreciation, Total</t>
  </si>
  <si>
    <t>Disposal Group, Including Discontinued Operation, Property, Plant and Equipment, Noncurrent</t>
  </si>
  <si>
    <t>Warehouse Space Located in Lexington, Kentucky [Member]</t>
  </si>
  <si>
    <t>Assets Held-for-sale, Not Part of Disposal Group, Total</t>
  </si>
  <si>
    <t>Note 6 - Property and Equipment - Schedule of Cost of Property and Equipment (Details) - USD ($)</t>
  </si>
  <si>
    <t>Property and equipment, gross</t>
  </si>
  <si>
    <t>Less accumulated depreciation</t>
  </si>
  <si>
    <t>Automobiles [Member]</t>
  </si>
  <si>
    <t>Building [Member]</t>
  </si>
  <si>
    <t>Computer Equipment [Member]</t>
  </si>
  <si>
    <t>Furniture and Fixtures [Member]</t>
  </si>
  <si>
    <t>Land [Member]</t>
  </si>
  <si>
    <t>Note 7 - Real Estate (Details Textual)</t>
  </si>
  <si>
    <t>Mar. 28, 2019USD ($)</t>
  </si>
  <si>
    <t>Sep. 30, 2018</t>
  </si>
  <si>
    <t>Real Estate Investment Property, Net, Total</t>
  </si>
  <si>
    <t>Real Estate Held-for-sale</t>
  </si>
  <si>
    <t>Gains (Losses) on Sales of Investment Real Estate</t>
  </si>
  <si>
    <t>Real Estate Held For Investment [Member] | Mt. Melrose LLC [Member]</t>
  </si>
  <si>
    <t>Real Estate Owned, Accumulated Depreciation</t>
  </si>
  <si>
    <t>Number of Real Estate Properties Acquired</t>
  </si>
  <si>
    <t>Payments to Acquire Real Estate Held-for-investment</t>
  </si>
  <si>
    <t>Real Estate Held For Investment [Member] | EDI Real Estate, LLC [Member]</t>
  </si>
  <si>
    <t>Real Estate Occupied or Available to Rent, Held For Investment [Member] | Mt. Melrose LLC [Member]</t>
  </si>
  <si>
    <t>Vacant Real Estate Being Prepared or to Be Prepared to Market to Tenants, Held For Investment [Member] | Mt. Melrose LLC [Member]</t>
  </si>
  <si>
    <t>Real Estate Held For Sale, Residential and Commercial Properties [Member] | Mt. Melrose LLC [Member]</t>
  </si>
  <si>
    <t>Real Estate Held For Sale, Vacant Lots [Member] | Mt. Melrose LLC [Member]</t>
  </si>
  <si>
    <t>Residential Properties Sold [Member] | Mt. Melrose LLC [Member]</t>
  </si>
  <si>
    <t>Number of Real Estate Properties Sold</t>
  </si>
  <si>
    <t>Proceeds from Sale of Real Estate Held-for-investment, Total</t>
  </si>
  <si>
    <t>Proceeds from Sale of Real Estate Held-for-investment, Net</t>
  </si>
  <si>
    <t>Real Estate Sold [Member] | Mt. Melrose LLC [Member]</t>
  </si>
  <si>
    <t>Real Estate Sold [Member] | Mt. Melrose LLC [Member] | Subsequent Event [Member]</t>
  </si>
  <si>
    <t>Real Estate Available, Held for Investment [Member] | EDI Real Estate, LLC [Member]</t>
  </si>
  <si>
    <t>Real Estate Occupied, Held for Investment [Member] | EDI Real Estate, LLC [Member]</t>
  </si>
  <si>
    <t>Residential Properties [Member] | EDI Real Estate, LLC [Member]</t>
  </si>
  <si>
    <t>Commercial Properties [Member] | EDI Real Estate, LLC [Member]</t>
  </si>
  <si>
    <t>Residential Properties and Commercial Property Sold [Member] | EDI Real Estate, LLC [Member]</t>
  </si>
  <si>
    <t>Note 7 - Real Estate - Minimum Rental Revenues (Details)</t>
  </si>
  <si>
    <t>2019</t>
  </si>
  <si>
    <t>2020</t>
  </si>
  <si>
    <t>2021</t>
  </si>
  <si>
    <t>Note 8 - Notes Payable (Details Textual)</t>
  </si>
  <si>
    <t>Mar. 31, 2018</t>
  </si>
  <si>
    <t>Sep. 30, 2017</t>
  </si>
  <si>
    <t>Long-term Debt, Total</t>
  </si>
  <si>
    <t>Debt Instrument, Interest Rate, Effective Percentage</t>
  </si>
  <si>
    <t>5.99%</t>
  </si>
  <si>
    <t>Number Of Vehicle Loans Entered During Period</t>
  </si>
  <si>
    <t>HVAC Value Fund, LLC [Member] | Notes Payable [Member]</t>
  </si>
  <si>
    <t>EDI Real Estate, LLC [Member] | Promissory Notes due September 15, 2022 [Member] | Real Estate Held For Investment [Member]</t>
  </si>
  <si>
    <t>Number Of Promissory Notes</t>
  </si>
  <si>
    <t>Debt Instrument, Interest Rate, Stated Percentage</t>
  </si>
  <si>
    <t>6.00%</t>
  </si>
  <si>
    <t>Debt Instrument, Maturity Date</t>
  </si>
  <si>
    <t>Sep. 15,
		2022</t>
  </si>
  <si>
    <t>EDI Real Estate, LLC [Member] | Promissory Notes due September 1, 2033 [Member] | Real Estate Held For Investment [Member]</t>
  </si>
  <si>
    <t>5.60%</t>
  </si>
  <si>
    <t>Debt Instrument Rate, Subject to Change, Term</t>
  </si>
  <si>
    <t>Sep. 1,
		2033</t>
  </si>
  <si>
    <t>EDI Real Estate, LLC [Member] | Promissory Notes due September 1, 2033 [Member] | Real Estate Held For Investment [Member] | Index Rate [Member]</t>
  </si>
  <si>
    <t>Debt Instrument, Basis Spread on Variable Rate</t>
  </si>
  <si>
    <t>2.75%</t>
  </si>
  <si>
    <t>Mt. Melrose LLC [Member] | Interest Bearing Notes Payable [Member] | Real Estate Held For Investment [Member]</t>
  </si>
  <si>
    <t>Mt. Melrose LLC [Member] | Interest Bearing Notes Payable [Member] | Real Estate Held For Investment [Member] | Minimum [Member]</t>
  </si>
  <si>
    <t>4.375%</t>
  </si>
  <si>
    <t>Mt. Melrose LLC [Member] | Interest Bearing Notes Payable [Member] | Real Estate Held For Investment [Member] | Maximum [Member]</t>
  </si>
  <si>
    <t>13.00%</t>
  </si>
  <si>
    <t>Mt. Melrose LLC [Member] | Interest Bearing Notes Payable [Member] | Real Estate Held For Investment [Member] | Index Rate [Member] | Minimum [Member]</t>
  </si>
  <si>
    <t>0.25%</t>
  </si>
  <si>
    <t>Mt. Melrose LLC [Member] | Interest Bearing Notes Payable [Member] | Real Estate Held For Investment [Member] | Index Rate [Member] | Maximum [Member]</t>
  </si>
  <si>
    <t>3.25%</t>
  </si>
  <si>
    <t>Mt. Melrose LLC [Member] | Interest Bearing Notes Payable [Member] | Real Estate Held For Investment [Member] | Subject to Change Not More Than Once Per Year or Five Years [Member]</t>
  </si>
  <si>
    <t>Note 8 - Notes Payable - Summary of Notes Payable (Details) - USD ($)</t>
  </si>
  <si>
    <t>Less accrued interest</t>
  </si>
  <si>
    <t>Less current portion</t>
  </si>
  <si>
    <t>Long-term portion</t>
  </si>
  <si>
    <t>Mt. Melrose LLC [Member] | Interest Bearing Notes Payable [Member]</t>
  </si>
  <si>
    <t>Notes payable, interest rate</t>
  </si>
  <si>
    <t>Notes payable, term (Year)</t>
  </si>
  <si>
    <t>Mt. Melrose LLC [Member] | Interest Bearing Notes Payable [Member] | Traditional Mortgages on Real Estate Held for Investment [Member]</t>
  </si>
  <si>
    <t>14 years</t>
  </si>
  <si>
    <t>Mt. Melrose LLC [Member] | Interest Bearing Notes Payable [Member] | Traditional Mortgages on Real Estate Held for Investment [Member] | Minimum [Member]</t>
  </si>
  <si>
    <t>4.38%</t>
  </si>
  <si>
    <t>Mt. Melrose LLC [Member] | Interest Bearing Notes Payable [Member] | Traditional Mortgages on Real Estate Held for Investment [Member] | Maximum [Member]</t>
  </si>
  <si>
    <t>5.75%</t>
  </si>
  <si>
    <t>Mt. Melrose LLC [Member] | Interest Bearing Notes Payable [Member] | Hard Money Loans on Real Estate Held for Investment [Member]</t>
  </si>
  <si>
    <t>2 years</t>
  </si>
  <si>
    <t>Mt. Melrose LLC [Member] | Interest Bearing Notes Payable [Member] | Hard Money Loans on Real Estate Held for Investment [Member] | Minimum [Member]</t>
  </si>
  <si>
    <t>Mt. Melrose LLC [Member] | Interest Bearing Notes Payable [Member] | Hard Money Loans on Real Estate Held for Investment [Member] | Maximum [Member]</t>
  </si>
  <si>
    <t>Mt. Melrose LLC [Member] | Non-Interest Bearing Notes Payable [Member]</t>
  </si>
  <si>
    <t>0.00%</t>
  </si>
  <si>
    <t>HVAC Value Fund, LLC [Member] | Interest Bearing Notes Payable [Member] | Line of Credit [Member]</t>
  </si>
  <si>
    <t>HVAC Value Fund, LLC [Member] | Non-Interest Bearing Notes Payable [Member]</t>
  </si>
  <si>
    <t>HVAC Value Fund, LLC [Member] | Equipment and Vehicle Capital Leases and Loans [Member]</t>
  </si>
  <si>
    <t>HVAC Value Fund, LLC [Member] | Equipment and Vehicle Capital Leases and Loans [Member] | Minimum [Member]</t>
  </si>
  <si>
    <t>HVAC Value Fund, LLC [Member] | Equipment and Vehicle Capital Leases and Loans [Member] | Maximum [Member]</t>
  </si>
  <si>
    <t>4.90%</t>
  </si>
  <si>
    <t>HVAC Value Fund, LLC [Member] | Vehicle Loans [Member]</t>
  </si>
  <si>
    <t>HVAC Value Fund, LLC [Member] | Interest Bearing Amount Due on Acquisition [Member]</t>
  </si>
  <si>
    <t>7.00%</t>
  </si>
  <si>
    <t>HVAC Value Fund, LLC [Member] | Non-interest Bearing Amount Due on Acquisition [Member]</t>
  </si>
  <si>
    <t>EDI Real Estate, LLC [Member] | Interest Bearing Notes Payable [Member]</t>
  </si>
  <si>
    <t>EDI Real Estate, LLC [Member] | Interest Bearing Notes Payable [Member] | Real Estate Held For Investment [Member]</t>
  </si>
  <si>
    <t>Note 8 - Notes Payable - Interest Rates on Remaining Notes Payable Amount (Details)</t>
  </si>
  <si>
    <t>Note payable</t>
  </si>
  <si>
    <t>Note Payable One [Member]</t>
  </si>
  <si>
    <t>Note Payable One [Member] | Minimum [Member]</t>
  </si>
  <si>
    <t>Interest rate</t>
  </si>
  <si>
    <t>Note Payable One [Member] | Maximum [Member]</t>
  </si>
  <si>
    <t>Note Payable Two [Member]</t>
  </si>
  <si>
    <t>Note Payable Two [Member] | Minimum [Member]</t>
  </si>
  <si>
    <t>4.00%</t>
  </si>
  <si>
    <t>Note Payable Two [Member] | Maximum [Member]</t>
  </si>
  <si>
    <t>4.99%</t>
  </si>
  <si>
    <t>Note Payable Three [Member]</t>
  </si>
  <si>
    <t>Note Payable Three [Member] | Minimum [Member]</t>
  </si>
  <si>
    <t>5.00%</t>
  </si>
  <si>
    <t>Note Payable Three [Member] | Maximum [Member]</t>
  </si>
  <si>
    <t>Note Payable Four [Member]</t>
  </si>
  <si>
    <t>Note Payable Four [Member] | Minimum [Member]</t>
  </si>
  <si>
    <t>Note Payable Four [Member] | Maximum [Member]</t>
  </si>
  <si>
    <t>6.99%</t>
  </si>
  <si>
    <t>Note Payable Five[Member]</t>
  </si>
  <si>
    <t>Note Payable Five[Member] | Minimum [Member]</t>
  </si>
  <si>
    <t>Note Payable Five[Member] | Maximum [Member]</t>
  </si>
  <si>
    <t>Note 8 - Notes Payable - Future Payments on Notes Payable (Details)</t>
  </si>
  <si>
    <t>2022</t>
  </si>
  <si>
    <t>2023 and thereafter</t>
  </si>
  <si>
    <t>Note 9 - Accounts Receivable and Bad Debt Expense (Details Textual) - USD ($)</t>
  </si>
  <si>
    <t>Provision for Doubtful Accounts</t>
  </si>
  <si>
    <t>Note 9 - Accounts Receivable and Bad Debt Expense - Schedule of Accounts Receivable (Details) - USD ($)</t>
  </si>
  <si>
    <t>Gross accounts receivable</t>
  </si>
  <si>
    <t>Less allowance for doubtful accounts</t>
  </si>
  <si>
    <t>Note 10 - Segment Information (Details Textual)</t>
  </si>
  <si>
    <t>Number of Business Units</t>
  </si>
  <si>
    <t>Revenue from Contract with Customer, Including Assessed Tax</t>
  </si>
  <si>
    <t>UNITED STATES | Internet Operations [Member]</t>
  </si>
  <si>
    <t>CANADA | Internet Operations [Member]</t>
  </si>
  <si>
    <t>Note 10 - Segment Information - Summary of Financial Information Concerning Company's Reportable Segments (Details) - USD ($)</t>
  </si>
  <si>
    <t>Cost of revenue</t>
  </si>
  <si>
    <t>Operating expenses</t>
  </si>
  <si>
    <t>Other income (expense)</t>
  </si>
  <si>
    <t>Goodwill</t>
  </si>
  <si>
    <t>Identifiable assets</t>
  </si>
  <si>
    <t>Note 11 - Commitments and Contingencies (Details Textual)</t>
  </si>
  <si>
    <t>Sep. 30, 2018USD ($)</t>
  </si>
  <si>
    <t>Apr. 12, 2016USD ($)</t>
  </si>
  <si>
    <t>Dec. 31, 2015USD ($)</t>
  </si>
  <si>
    <t>Operating Leases, Rent Expense, Total</t>
  </si>
  <si>
    <t>Civil Action Complaint Against Frank Erhartic, Jr. [Member]</t>
  </si>
  <si>
    <t>Loss Contingency, Damages Sought, Value</t>
  </si>
  <si>
    <t>Purchase Agreement, Monthly Payments of Interest and Principal for Outstanding Debt</t>
  </si>
  <si>
    <t>Purchase Agreement, Insurance Monthly Payment</t>
  </si>
  <si>
    <t>Purchase Agreement, Estimated Annualized Obligation of Real Propety Taxes</t>
  </si>
  <si>
    <t>Alluvial Fund, LP [Member] | Arquitos Capital Partners, LP [Member]</t>
  </si>
  <si>
    <t>Note 11 - Commitments and Contingencies - Schedule of Future Obligations (Details)</t>
  </si>
  <si>
    <t>Note 11 - Commitments and Contingencies - Schedule of Future Capital Lease Obligations (Details) - HVAC Value Fund, LLC [Member]</t>
  </si>
  <si>
    <t>Note 12 - Stockholders' Equity (Details Textual) - $ / shares</t>
  </si>
  <si>
    <t>May 22, 2018</t>
  </si>
  <si>
    <t>Preferred Stock and Common Stock, Shares Authorized</t>
  </si>
  <si>
    <t>Preferred Stock, Shares Authorized</t>
  </si>
  <si>
    <t>Preferred Stock, Par or Stated Value Per Share</t>
  </si>
  <si>
    <t>Common Stock, Shares Authorized</t>
  </si>
  <si>
    <t>Common Stock, Par or Stated Value Per Share</t>
  </si>
  <si>
    <t>Preferred Stock, Shares Issued, Total</t>
  </si>
  <si>
    <t>Common Stock, Shares, Issued, Total</t>
  </si>
  <si>
    <t>Common Stock, Shares, Outstanding, Ending Balance</t>
  </si>
  <si>
    <t>Subsequent Event [Member]</t>
  </si>
  <si>
    <t>Note 13 - Share Adjustment, Cancellation and Sale of Treasury Shares, and Reverse Stock Split (Details Textual)</t>
  </si>
  <si>
    <t>Jul. 31, 2018$ / sharesshares</t>
  </si>
  <si>
    <t>Mar. 31, 2017shares</t>
  </si>
  <si>
    <t>Dec. 31, 2018$ / sharesshares</t>
  </si>
  <si>
    <t>Dec. 31, 2017$ / sharesshares</t>
  </si>
  <si>
    <t>May 22, 2018$ / sharesshares</t>
  </si>
  <si>
    <t>Number of Treasury Shares Held Overstated</t>
  </si>
  <si>
    <t>Misstatement Percentage on Shares Outstanding</t>
  </si>
  <si>
    <t>0.05%</t>
  </si>
  <si>
    <t>Treasury Stock, Shares, Retired</t>
  </si>
  <si>
    <t>Stock Issued During Period, Shares, Treasury Stock Reissued</t>
  </si>
  <si>
    <t>Shares Issued, Price Per Share | $ / shares</t>
  </si>
  <si>
    <t>Common Stock, Par or Stated Value Per Share | $ / shares</t>
  </si>
  <si>
    <t>Preferred Stock, Par or Stated Value Per Share | $ / shares</t>
  </si>
  <si>
    <t>Reverse Stock Split [Member ]</t>
  </si>
  <si>
    <t>Stockholders' Equity Note, Stock Split, Conversion Ratio</t>
  </si>
  <si>
    <t>Before Reverse Stock Split [Member]</t>
  </si>
  <si>
    <t>Note 14 - Income Taxes (Details Textual) - USD ($)</t>
  </si>
  <si>
    <t>Effective Income Tax Rate Reconciliation, at Federal Statutory Income Tax Rate, Percent</t>
  </si>
  <si>
    <t>21.00%</t>
  </si>
  <si>
    <t>35.00%</t>
  </si>
  <si>
    <t>Operating Loss Carryforwards Expiration Start Year</t>
  </si>
  <si>
    <t>2032</t>
  </si>
  <si>
    <t>Unrecognized Tax Benefits, Ending Balance</t>
  </si>
  <si>
    <t>Liability for Uncertainty in Income Taxes, Current</t>
  </si>
  <si>
    <t>Operating Loss Carryforwards, Total</t>
  </si>
  <si>
    <t>State and Local Jurisdiction [Member]</t>
  </si>
  <si>
    <t>Note 14 - Income Taxes - Provision for Income Taxes (Details) - USD ($)</t>
  </si>
  <si>
    <t>Federal</t>
  </si>
  <si>
    <t>State</t>
  </si>
  <si>
    <t>Valuation allowance</t>
  </si>
  <si>
    <t>Total income tax provision</t>
  </si>
  <si>
    <t>Note 14 - Income Taxes - Deferred Tax Assets and Liabilities (Details) - USD ($)</t>
  </si>
  <si>
    <t>Carrying value differences</t>
  </si>
  <si>
    <t>Net operating loss carryforward</t>
  </si>
  <si>
    <t>Tax credits</t>
  </si>
  <si>
    <t>Other</t>
  </si>
  <si>
    <t>Subtotal</t>
  </si>
  <si>
    <t>Net deferred tax assets</t>
  </si>
  <si>
    <t>Net deferred tax liabilities</t>
  </si>
  <si>
    <t>Net deferreds</t>
  </si>
  <si>
    <t>Note 15 - Related Party Transactions (Details Textual) - USD ($)</t>
  </si>
  <si>
    <t>Dec. 31, 2015</t>
  </si>
  <si>
    <t>Bonhoeffer Fund, LP [Member]</t>
  </si>
  <si>
    <t>Revenue from Related Parties</t>
  </si>
  <si>
    <t>Willow Oak Select Fund, LP [Member]</t>
  </si>
  <si>
    <t>Willow Oak Asset Management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544776</v>
      </c>
    </row>
    <row r="15" spans="1:4">
      <c r="A15" s="4" t="s">
        <v>26</v>
      </c>
      <c r="D15" s="6" t="n">
        <v>1906592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59680</v>
      </c>
      <c r="C3" s="6" t="n">
        <v>3297059</v>
      </c>
    </row>
    <row r="4" spans="1:3">
      <c r="A4" s="4" t="s">
        <v>41</v>
      </c>
      <c r="B4" s="5" t="n">
        <v>195048</v>
      </c>
      <c r="C4" s="5" t="n">
        <v>396880</v>
      </c>
    </row>
    <row r="5" spans="1:3">
      <c r="A5" s="4" t="s">
        <v>42</v>
      </c>
      <c r="B5" s="4" t="s">
        <v>43</v>
      </c>
      <c r="C5" s="5" t="n">
        <v>226000</v>
      </c>
    </row>
    <row r="6" spans="1:3">
      <c r="A6" s="4" t="s">
        <v>44</v>
      </c>
      <c r="B6" s="5" t="n">
        <v>156391</v>
      </c>
      <c r="C6" s="5" t="n">
        <v>28149</v>
      </c>
    </row>
    <row r="7" spans="1:3">
      <c r="A7" s="4" t="s">
        <v>45</v>
      </c>
      <c r="B7" s="5" t="n">
        <v>131268</v>
      </c>
      <c r="C7" s="5" t="n">
        <v>122241</v>
      </c>
    </row>
    <row r="8" spans="1:3">
      <c r="A8" s="4" t="s">
        <v>46</v>
      </c>
      <c r="B8" s="5" t="n">
        <v>942387</v>
      </c>
      <c r="C8" s="5" t="n">
        <v>4070329</v>
      </c>
    </row>
    <row r="9" spans="1:3">
      <c r="A9" s="4" t="s">
        <v>47</v>
      </c>
      <c r="B9" s="5" t="n">
        <v>9492877</v>
      </c>
      <c r="C9" s="5" t="n">
        <v>616374</v>
      </c>
    </row>
    <row r="10" spans="1:3">
      <c r="A10" s="4" t="s">
        <v>48</v>
      </c>
      <c r="B10" s="5" t="n">
        <v>2318912</v>
      </c>
      <c r="C10" s="5" t="n">
        <v>199117</v>
      </c>
    </row>
    <row r="11" spans="1:3">
      <c r="A11" s="4" t="s">
        <v>49</v>
      </c>
      <c r="B11" s="5" t="n">
        <v>1290345</v>
      </c>
      <c r="C11" s="5" t="n">
        <v>331299</v>
      </c>
    </row>
    <row r="12" spans="1:3">
      <c r="A12" s="4" t="s">
        <v>50</v>
      </c>
      <c r="B12" s="5" t="n">
        <v>73212</v>
      </c>
      <c r="C12" s="5" t="n">
        <v>0</v>
      </c>
    </row>
    <row r="13" spans="1:3">
      <c r="A13" s="4" t="s">
        <v>51</v>
      </c>
      <c r="B13" s="5" t="n">
        <v>1237036</v>
      </c>
      <c r="C13" s="5" t="n">
        <v>1991994</v>
      </c>
    </row>
    <row r="14" spans="1:3">
      <c r="A14" s="4" t="s">
        <v>42</v>
      </c>
      <c r="B14" s="5" t="n">
        <v>169406</v>
      </c>
      <c r="C14" s="4" t="s">
        <v>43</v>
      </c>
    </row>
    <row r="15" spans="1:3">
      <c r="A15" s="4" t="s">
        <v>52</v>
      </c>
      <c r="B15" s="5" t="n">
        <v>8915238</v>
      </c>
      <c r="C15" s="5" t="n">
        <v>10008902</v>
      </c>
    </row>
    <row r="16" spans="1:3">
      <c r="A16" s="4" t="s">
        <v>53</v>
      </c>
      <c r="B16" s="5" t="n">
        <v>80039</v>
      </c>
      <c r="C16" s="5" t="n">
        <v>98788</v>
      </c>
    </row>
    <row r="17" spans="1:3">
      <c r="A17" s="4" t="s">
        <v>54</v>
      </c>
      <c r="B17" s="5" t="n">
        <v>23577065</v>
      </c>
      <c r="C17" s="5" t="n">
        <v>13246474</v>
      </c>
    </row>
    <row r="18" spans="1:3">
      <c r="A18" s="4" t="s">
        <v>55</v>
      </c>
      <c r="B18" s="5" t="n">
        <v>24519452</v>
      </c>
      <c r="C18" s="5" t="n">
        <v>17316803</v>
      </c>
    </row>
    <row r="19" spans="1:3">
      <c r="A19" s="3" t="s">
        <v>56</v>
      </c>
    </row>
    <row r="20" spans="1:3">
      <c r="A20" s="4" t="s">
        <v>57</v>
      </c>
      <c r="B20" s="5" t="n">
        <v>240703</v>
      </c>
      <c r="C20" s="5" t="n">
        <v>262065</v>
      </c>
    </row>
    <row r="21" spans="1:3">
      <c r="A21" s="4" t="s">
        <v>58</v>
      </c>
      <c r="B21" s="5" t="n">
        <v>90444</v>
      </c>
      <c r="C21" s="5" t="n">
        <v>188947</v>
      </c>
    </row>
    <row r="22" spans="1:3">
      <c r="A22" s="4" t="s">
        <v>59</v>
      </c>
      <c r="B22" s="5" t="n">
        <v>193129</v>
      </c>
      <c r="C22" s="5" t="n">
        <v>141126</v>
      </c>
    </row>
    <row r="23" spans="1:3">
      <c r="A23" s="4" t="s">
        <v>60</v>
      </c>
      <c r="B23" s="5" t="n">
        <v>134623</v>
      </c>
      <c r="C23" s="4" t="s">
        <v>43</v>
      </c>
    </row>
    <row r="24" spans="1:3">
      <c r="A24" s="4" t="s">
        <v>61</v>
      </c>
      <c r="B24" s="5" t="n">
        <v>213647</v>
      </c>
      <c r="C24" s="5" t="n">
        <v>269134</v>
      </c>
    </row>
    <row r="25" spans="1:3">
      <c r="A25" s="4" t="s">
        <v>62</v>
      </c>
      <c r="B25" s="5" t="n">
        <v>1161663</v>
      </c>
      <c r="C25" s="5" t="n">
        <v>370802</v>
      </c>
    </row>
    <row r="26" spans="1:3">
      <c r="A26" s="4" t="s">
        <v>63</v>
      </c>
      <c r="B26" s="5" t="n">
        <v>2034209</v>
      </c>
      <c r="C26" s="5" t="n">
        <v>1232074</v>
      </c>
    </row>
    <row r="27" spans="1:3">
      <c r="A27" s="4" t="s">
        <v>64</v>
      </c>
      <c r="B27" s="5" t="n">
        <v>6569592</v>
      </c>
      <c r="C27" s="5" t="n">
        <v>194074</v>
      </c>
    </row>
    <row r="28" spans="1:3">
      <c r="A28" s="4" t="s">
        <v>65</v>
      </c>
      <c r="B28" s="5" t="n">
        <v>6569592</v>
      </c>
      <c r="C28" s="5" t="n">
        <v>194074</v>
      </c>
    </row>
    <row r="29" spans="1:3">
      <c r="A29" s="4" t="s">
        <v>66</v>
      </c>
      <c r="B29" s="5" t="n">
        <v>8603801</v>
      </c>
      <c r="C29" s="5" t="n">
        <v>1426148</v>
      </c>
    </row>
    <row r="30" spans="1:3">
      <c r="A30" s="3" t="s">
        <v>67</v>
      </c>
    </row>
    <row r="31" spans="1:3">
      <c r="A31" s="4" t="s">
        <v>68</v>
      </c>
      <c r="B31" s="4" t="s">
        <v>43</v>
      </c>
      <c r="C31" s="4" t="s">
        <v>43</v>
      </c>
    </row>
    <row r="32" spans="1:3">
      <c r="A32" s="4" t="s">
        <v>69</v>
      </c>
      <c r="B32" s="5" t="n">
        <v>328160</v>
      </c>
      <c r="C32" s="5" t="n">
        <v>294527</v>
      </c>
    </row>
    <row r="33" spans="1:3">
      <c r="A33" s="4" t="s">
        <v>70</v>
      </c>
      <c r="B33" s="5" t="n">
        <v>27718308</v>
      </c>
      <c r="C33" s="5" t="n">
        <v>23538493</v>
      </c>
    </row>
    <row r="34" spans="1:3">
      <c r="A34" s="4" t="s">
        <v>71</v>
      </c>
      <c r="B34" s="5" t="n">
        <v>-511901</v>
      </c>
      <c r="C34" s="5" t="n">
        <v>-544571</v>
      </c>
    </row>
    <row r="35" spans="1:3">
      <c r="A35" s="4" t="s">
        <v>72</v>
      </c>
      <c r="B35" s="5" t="n">
        <v>3054</v>
      </c>
      <c r="C35" s="5" t="n">
        <v>3054</v>
      </c>
    </row>
    <row r="36" spans="1:3">
      <c r="A36" s="4" t="s">
        <v>73</v>
      </c>
      <c r="B36" s="5" t="n">
        <v>-11621970</v>
      </c>
      <c r="C36" s="5" t="n">
        <v>-7400848</v>
      </c>
    </row>
    <row r="37" spans="1:3">
      <c r="A37" s="4" t="s">
        <v>74</v>
      </c>
      <c r="B37" s="5" t="n">
        <v>15915651</v>
      </c>
      <c r="C37" s="5" t="n">
        <v>15890655</v>
      </c>
    </row>
    <row r="38" spans="1:3">
      <c r="A38" s="4" t="s">
        <v>75</v>
      </c>
      <c r="B38" s="6" t="n">
        <v>24519452</v>
      </c>
      <c r="C38" s="6" t="n">
        <v>1731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2</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2</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92</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52"/>
  </cols>
  <sheetData>
    <row r="1" spans="1:2">
      <c r="A1" s="1" t="s">
        <v>304</v>
      </c>
      <c r="B1" s="2" t="s">
        <v>1</v>
      </c>
    </row>
    <row r="2" spans="1:2">
      <c r="B2" s="2" t="s">
        <v>2</v>
      </c>
    </row>
    <row r="3" spans="1:2">
      <c r="A3" s="3" t="s">
        <v>292</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8</v>
      </c>
    </row>
    <row r="2" spans="1:3">
      <c r="A2" s="4" t="s">
        <v>77</v>
      </c>
      <c r="B2" s="7" t="n">
        <v>0.001</v>
      </c>
      <c r="C2" s="7" t="n">
        <v>0.001</v>
      </c>
    </row>
    <row r="3" spans="1:3">
      <c r="A3" s="4" t="s">
        <v>78</v>
      </c>
      <c r="B3" s="5" t="n">
        <v>30000000</v>
      </c>
      <c r="C3" s="5" t="n">
        <v>30000000</v>
      </c>
    </row>
    <row r="4" spans="1:3">
      <c r="A4" s="4" t="s">
        <v>79</v>
      </c>
      <c r="B4" s="5" t="n">
        <v>0</v>
      </c>
      <c r="C4" s="5" t="n">
        <v>0</v>
      </c>
    </row>
    <row r="5" spans="1:3">
      <c r="A5" s="4" t="s">
        <v>80</v>
      </c>
      <c r="B5" s="7" t="n">
        <v>0.125</v>
      </c>
      <c r="C5" s="7" t="n">
        <v>0.125</v>
      </c>
    </row>
    <row r="6" spans="1:3">
      <c r="A6" s="4" t="s">
        <v>81</v>
      </c>
      <c r="B6" s="5" t="n">
        <v>2800000</v>
      </c>
      <c r="C6" s="5" t="n">
        <v>2400000</v>
      </c>
    </row>
    <row r="7" spans="1:3">
      <c r="A7" s="4" t="s">
        <v>82</v>
      </c>
      <c r="B7" s="5" t="n">
        <v>2625282</v>
      </c>
      <c r="C7" s="5" t="n">
        <v>2356246</v>
      </c>
    </row>
    <row r="8" spans="1:3">
      <c r="A8" s="4" t="s">
        <v>83</v>
      </c>
      <c r="B8" s="5" t="n">
        <v>2544776</v>
      </c>
      <c r="C8" s="5" t="n">
        <v>2262672</v>
      </c>
    </row>
    <row r="9" spans="1:3">
      <c r="A9" s="4" t="s">
        <v>84</v>
      </c>
      <c r="B9" s="5" t="n">
        <v>80506</v>
      </c>
      <c r="C9" s="5" t="n">
        <v>93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9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92</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92</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7"/>
  </cols>
  <sheetData>
    <row r="1" spans="1:2">
      <c r="A1" s="1" t="s">
        <v>320</v>
      </c>
      <c r="B1" s="2" t="s">
        <v>1</v>
      </c>
    </row>
    <row r="2" spans="1:2">
      <c r="B2" s="2" t="s">
        <v>2</v>
      </c>
    </row>
    <row r="3" spans="1:2">
      <c r="A3" s="3" t="s">
        <v>29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9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 customWidth="1" max="7" min="7" width="21"/>
    <col customWidth="1" max="8" min="8" width="21"/>
    <col customWidth="1" max="9" min="9" width="30"/>
    <col customWidth="1" max="10" min="10" width="14"/>
    <col customWidth="1" max="11" min="11" width="14"/>
    <col customWidth="1" max="12" min="12" width="21"/>
  </cols>
  <sheetData>
    <row r="1" spans="1:12">
      <c r="A1" s="1" t="s">
        <v>330</v>
      </c>
      <c r="B1" s="2" t="s">
        <v>331</v>
      </c>
      <c r="C1" s="2" t="s">
        <v>332</v>
      </c>
      <c r="D1" s="2" t="s">
        <v>333</v>
      </c>
      <c r="E1" s="2" t="s">
        <v>334</v>
      </c>
      <c r="F1" s="2" t="s">
        <v>335</v>
      </c>
      <c r="G1" s="2" t="s">
        <v>336</v>
      </c>
      <c r="H1" s="2" t="s">
        <v>337</v>
      </c>
      <c r="I1" s="2" t="s">
        <v>338</v>
      </c>
      <c r="J1" s="2" t="s">
        <v>339</v>
      </c>
      <c r="K1" s="2" t="s">
        <v>340</v>
      </c>
      <c r="L1" s="2" t="s">
        <v>341</v>
      </c>
    </row>
    <row r="2" spans="1:12">
      <c r="A2" s="4" t="s">
        <v>342</v>
      </c>
      <c r="G2" s="5" t="n">
        <v>5</v>
      </c>
      <c r="H2" s="5" t="n">
        <v>6</v>
      </c>
    </row>
    <row r="3" spans="1:12">
      <c r="A3" s="4" t="s">
        <v>343</v>
      </c>
      <c r="G3" s="6" t="n">
        <v>0</v>
      </c>
    </row>
    <row r="4" spans="1:12">
      <c r="A4" s="4" t="s">
        <v>344</v>
      </c>
      <c r="G4" s="6" t="n">
        <v>8915238</v>
      </c>
      <c r="H4" s="6" t="n">
        <v>10008902</v>
      </c>
    </row>
    <row r="5" spans="1:12">
      <c r="A5" s="4" t="s">
        <v>345</v>
      </c>
      <c r="G5" s="4" t="s">
        <v>346</v>
      </c>
    </row>
    <row r="6" spans="1:12">
      <c r="A6" s="4" t="s">
        <v>347</v>
      </c>
    </row>
    <row r="7" spans="1:12">
      <c r="A7" s="4" t="s">
        <v>348</v>
      </c>
      <c r="G7" s="5" t="n">
        <v>6</v>
      </c>
    </row>
    <row r="8" spans="1:12">
      <c r="A8" s="4" t="s">
        <v>349</v>
      </c>
      <c r="G8" s="6" t="n">
        <v>2020000</v>
      </c>
    </row>
    <row r="9" spans="1:12">
      <c r="A9" s="4" t="s">
        <v>350</v>
      </c>
      <c r="G9" s="5" t="n">
        <v>325000</v>
      </c>
    </row>
    <row r="10" spans="1:12">
      <c r="A10" s="4" t="s">
        <v>351</v>
      </c>
    </row>
    <row r="11" spans="1:12">
      <c r="A11" s="4" t="s">
        <v>352</v>
      </c>
      <c r="G11" s="6" t="n">
        <v>1800000</v>
      </c>
    </row>
    <row r="12" spans="1:12">
      <c r="A12" s="4" t="s">
        <v>353</v>
      </c>
    </row>
    <row r="13" spans="1:12">
      <c r="A13" s="4" t="s">
        <v>354</v>
      </c>
      <c r="G13" s="5" t="n">
        <v>9</v>
      </c>
    </row>
    <row r="14" spans="1:12">
      <c r="A14" s="4" t="s">
        <v>355</v>
      </c>
    </row>
    <row r="15" spans="1:12">
      <c r="A15" s="4" t="s">
        <v>356</v>
      </c>
      <c r="B15" s="6" t="n">
        <v>55000</v>
      </c>
      <c r="D15" s="6" t="n">
        <v>100000</v>
      </c>
    </row>
    <row r="16" spans="1:12">
      <c r="A16" s="4" t="s">
        <v>357</v>
      </c>
      <c r="B16" s="4" t="s">
        <v>358</v>
      </c>
    </row>
    <row r="17" spans="1:12">
      <c r="A17" s="4" t="s">
        <v>359</v>
      </c>
      <c r="B17" s="4" t="s">
        <v>360</v>
      </c>
    </row>
    <row r="18" spans="1:12">
      <c r="A18" s="4" t="s">
        <v>361</v>
      </c>
      <c r="I18" s="5" t="n">
        <v>450000</v>
      </c>
    </row>
    <row r="19" spans="1:12">
      <c r="A19" s="4" t="s">
        <v>362</v>
      </c>
      <c r="I19" s="8" t="n">
        <v>0.01</v>
      </c>
    </row>
    <row r="20" spans="1:12">
      <c r="A20" s="4" t="s">
        <v>363</v>
      </c>
      <c r="D20" s="4" t="s">
        <v>364</v>
      </c>
    </row>
    <row r="21" spans="1:12">
      <c r="A21" s="4" t="s">
        <v>365</v>
      </c>
      <c r="B21" s="4" t="s">
        <v>366</v>
      </c>
    </row>
    <row r="22" spans="1:12">
      <c r="A22" s="4" t="s">
        <v>367</v>
      </c>
    </row>
    <row r="23" spans="1:12">
      <c r="A23" s="4" t="s">
        <v>368</v>
      </c>
      <c r="G23" s="6" t="n">
        <v>50000000</v>
      </c>
      <c r="L23" s="6" t="n">
        <v>10000000</v>
      </c>
    </row>
    <row r="24" spans="1:12">
      <c r="A24" s="4" t="s">
        <v>369</v>
      </c>
      <c r="G24" s="4" t="s">
        <v>370</v>
      </c>
    </row>
    <row r="25" spans="1:12">
      <c r="A25" s="4" t="s">
        <v>371</v>
      </c>
      <c r="C25" s="6" t="n">
        <v>3000000</v>
      </c>
    </row>
    <row r="26" spans="1:12">
      <c r="A26" s="4" t="s">
        <v>372</v>
      </c>
      <c r="E26" s="4" t="s">
        <v>373</v>
      </c>
    </row>
    <row r="27" spans="1:12">
      <c r="A27" s="4" t="s">
        <v>374</v>
      </c>
    </row>
    <row r="28" spans="1:12">
      <c r="A28" s="4" t="s">
        <v>375</v>
      </c>
      <c r="F28" s="6" t="n">
        <v>750000</v>
      </c>
    </row>
    <row r="29" spans="1:12">
      <c r="A29" s="4" t="s">
        <v>344</v>
      </c>
      <c r="G29" s="6" t="n">
        <v>468750</v>
      </c>
      <c r="H29" s="6" t="n">
        <v>750000</v>
      </c>
    </row>
    <row r="30" spans="1:12">
      <c r="A30" s="4" t="s">
        <v>376</v>
      </c>
    </row>
    <row r="31" spans="1:12">
      <c r="A31" s="4" t="s">
        <v>354</v>
      </c>
      <c r="J31" s="5" t="n">
        <v>69</v>
      </c>
      <c r="K31" s="5" t="n">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77</v>
      </c>
      <c r="B1" s="2" t="s">
        <v>1</v>
      </c>
    </row>
    <row r="2" spans="1:3">
      <c r="B2" s="2" t="s">
        <v>378</v>
      </c>
      <c r="C2" s="2" t="s">
        <v>337</v>
      </c>
    </row>
    <row r="3" spans="1:3">
      <c r="A3" s="4" t="s">
        <v>379</v>
      </c>
      <c r="B3" s="6" t="n">
        <v>0</v>
      </c>
    </row>
    <row r="4" spans="1:3">
      <c r="A4" s="4" t="s">
        <v>380</v>
      </c>
      <c r="B4" s="6" t="n">
        <v>754958</v>
      </c>
      <c r="C4" s="4" t="s">
        <v>43</v>
      </c>
    </row>
    <row r="5" spans="1:3">
      <c r="A5" s="4" t="s">
        <v>381</v>
      </c>
      <c r="B5" s="5" t="n">
        <v>634</v>
      </c>
    </row>
    <row r="6" spans="1:3">
      <c r="A6" s="4" t="s">
        <v>382</v>
      </c>
      <c r="B6" s="5" t="n">
        <v>107</v>
      </c>
    </row>
    <row r="7" spans="1:3">
      <c r="A7" s="4" t="s">
        <v>383</v>
      </c>
      <c r="C7" s="5" t="n">
        <v>101694</v>
      </c>
    </row>
    <row r="8" spans="1:3">
      <c r="A8" s="4" t="s">
        <v>384</v>
      </c>
      <c r="B8" s="5" t="n">
        <v>0</v>
      </c>
    </row>
    <row r="9" spans="1:3">
      <c r="A9" s="4" t="s">
        <v>385</v>
      </c>
    </row>
    <row r="10" spans="1:3">
      <c r="A10" s="4" t="s">
        <v>386</v>
      </c>
      <c r="B10" s="4" t="s">
        <v>387</v>
      </c>
    </row>
    <row r="11" spans="1:3">
      <c r="A11" s="4" t="s">
        <v>388</v>
      </c>
    </row>
    <row r="12" spans="1:3">
      <c r="A12" s="4" t="s">
        <v>383</v>
      </c>
      <c r="B12" s="6" t="n">
        <v>964743</v>
      </c>
    </row>
    <row r="13" spans="1:3">
      <c r="A13" s="4" t="s">
        <v>389</v>
      </c>
      <c r="B13" s="5" t="n">
        <v>62</v>
      </c>
    </row>
    <row r="14" spans="1:3">
      <c r="A14" s="4" t="s">
        <v>390</v>
      </c>
    </row>
    <row r="15" spans="1:3">
      <c r="A15" s="4" t="s">
        <v>383</v>
      </c>
      <c r="B15" s="6" t="n">
        <v>64038</v>
      </c>
    </row>
    <row r="16" spans="1:3">
      <c r="A16" s="4" t="s">
        <v>108</v>
      </c>
    </row>
    <row r="17" spans="1:3">
      <c r="A17" s="4" t="s">
        <v>380</v>
      </c>
      <c r="B17" s="6" t="n">
        <v>754958</v>
      </c>
      <c r="C17" s="6" t="n">
        <v>29504</v>
      </c>
    </row>
    <row r="18" spans="1:3">
      <c r="A18" s="4" t="s">
        <v>391</v>
      </c>
    </row>
    <row r="19" spans="1:3">
      <c r="A19" s="4" t="s">
        <v>392</v>
      </c>
      <c r="B19" s="4" t="s">
        <v>393</v>
      </c>
    </row>
    <row r="20" spans="1:3">
      <c r="A20" s="4" t="s">
        <v>394</v>
      </c>
    </row>
    <row r="21" spans="1:3">
      <c r="A21" s="4" t="s">
        <v>392</v>
      </c>
      <c r="B21" s="4" t="s">
        <v>395</v>
      </c>
    </row>
    <row r="22" spans="1:3">
      <c r="A22" s="4" t="s">
        <v>396</v>
      </c>
    </row>
    <row r="23" spans="1:3">
      <c r="A23" s="4" t="s">
        <v>392</v>
      </c>
      <c r="B23" s="4" t="s">
        <v>397</v>
      </c>
    </row>
    <row r="24" spans="1:3">
      <c r="A24" s="4" t="s">
        <v>398</v>
      </c>
    </row>
    <row r="25" spans="1:3">
      <c r="A25" s="4" t="s">
        <v>392</v>
      </c>
      <c r="B25" s="4" t="s">
        <v>399</v>
      </c>
    </row>
    <row r="26" spans="1:3">
      <c r="A26" s="4" t="s">
        <v>400</v>
      </c>
    </row>
    <row r="27" spans="1:3">
      <c r="A27" s="4" t="s">
        <v>392</v>
      </c>
      <c r="B27" s="4" t="s">
        <v>4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14"/>
  </cols>
  <sheetData>
    <row r="1" spans="1:6">
      <c r="A1" s="1" t="s">
        <v>402</v>
      </c>
      <c r="B1" s="2" t="s">
        <v>403</v>
      </c>
      <c r="C1" s="2" t="s">
        <v>404</v>
      </c>
      <c r="D1" s="2" t="s">
        <v>336</v>
      </c>
      <c r="E1" s="2" t="s">
        <v>337</v>
      </c>
      <c r="F1" s="2" t="s">
        <v>405</v>
      </c>
    </row>
    <row r="2" spans="1:6">
      <c r="A2" s="4" t="s">
        <v>406</v>
      </c>
      <c r="D2" s="6" t="n">
        <v>552644</v>
      </c>
      <c r="E2" s="6" t="n">
        <v>5740935</v>
      </c>
    </row>
    <row r="3" spans="1:6">
      <c r="A3" s="4" t="s">
        <v>343</v>
      </c>
      <c r="D3" s="5" t="n">
        <v>0</v>
      </c>
    </row>
    <row r="4" spans="1:6">
      <c r="A4" s="4" t="s">
        <v>351</v>
      </c>
    </row>
    <row r="5" spans="1:6">
      <c r="A5" s="4" t="s">
        <v>352</v>
      </c>
      <c r="D5" s="6" t="n">
        <v>1800000</v>
      </c>
    </row>
    <row r="6" spans="1:6">
      <c r="A6" s="4" t="s">
        <v>353</v>
      </c>
    </row>
    <row r="7" spans="1:6">
      <c r="A7" s="4" t="s">
        <v>354</v>
      </c>
      <c r="D7" s="5" t="n">
        <v>9</v>
      </c>
    </row>
    <row r="8" spans="1:6">
      <c r="A8" s="4" t="s">
        <v>407</v>
      </c>
    </row>
    <row r="9" spans="1:6">
      <c r="A9" s="4" t="s">
        <v>406</v>
      </c>
      <c r="C9" s="6" t="n">
        <v>500000</v>
      </c>
    </row>
    <row r="10" spans="1:6">
      <c r="A10" s="4" t="s">
        <v>408</v>
      </c>
      <c r="B10" s="5" t="n">
        <v>148158</v>
      </c>
      <c r="C10" s="5" t="n">
        <v>120602</v>
      </c>
    </row>
    <row r="11" spans="1:6">
      <c r="A11" s="4" t="s">
        <v>409</v>
      </c>
      <c r="B11" s="6" t="n">
        <v>2407564</v>
      </c>
      <c r="C11" s="6" t="n">
        <v>1658270</v>
      </c>
    </row>
    <row r="12" spans="1:6">
      <c r="A12" s="4" t="s">
        <v>410</v>
      </c>
      <c r="B12" s="5" t="n">
        <v>2767158</v>
      </c>
      <c r="C12" s="5" t="n">
        <v>1798713</v>
      </c>
    </row>
    <row r="13" spans="1:6">
      <c r="A13" s="4" t="s">
        <v>411</v>
      </c>
    </row>
    <row r="14" spans="1:6">
      <c r="A14" s="4" t="s">
        <v>412</v>
      </c>
      <c r="B14" s="6" t="n">
        <v>7394</v>
      </c>
      <c r="C14" s="6" t="n">
        <v>45250</v>
      </c>
    </row>
    <row r="15" spans="1:6">
      <c r="A15" s="4" t="s">
        <v>392</v>
      </c>
      <c r="D15" s="4" t="s">
        <v>401</v>
      </c>
    </row>
    <row r="16" spans="1:6">
      <c r="A16" s="4" t="s">
        <v>376</v>
      </c>
    </row>
    <row r="17" spans="1:6">
      <c r="A17" s="4" t="s">
        <v>354</v>
      </c>
      <c r="B17" s="5" t="n">
        <v>69</v>
      </c>
      <c r="C17" s="5" t="n">
        <v>44</v>
      </c>
      <c r="F17" s="5" t="n">
        <v>145</v>
      </c>
    </row>
    <row r="18" spans="1:6">
      <c r="A18" s="4" t="s">
        <v>349</v>
      </c>
      <c r="B18" s="6" t="n">
        <v>5174722</v>
      </c>
      <c r="C18" s="6" t="n">
        <v>3956389</v>
      </c>
    </row>
    <row r="19" spans="1:6">
      <c r="A19" s="4" t="s">
        <v>408</v>
      </c>
      <c r="B19" s="5" t="n">
        <v>148158</v>
      </c>
    </row>
    <row r="20" spans="1:6">
      <c r="A20" s="4" t="s">
        <v>410</v>
      </c>
      <c r="B20" s="6" t="n">
        <v>27671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4</v>
      </c>
      <c r="C1" s="2" t="s">
        <v>340</v>
      </c>
    </row>
    <row r="2" spans="1:3">
      <c r="A2" s="4" t="s">
        <v>414</v>
      </c>
      <c r="B2" s="6" t="n">
        <v>1036423</v>
      </c>
      <c r="C2" s="6" t="n">
        <v>800328</v>
      </c>
    </row>
    <row r="3" spans="1:3">
      <c r="A3" s="4" t="s">
        <v>415</v>
      </c>
      <c r="B3" s="5" t="n">
        <v>4145692</v>
      </c>
      <c r="C3" s="5" t="n">
        <v>3201311</v>
      </c>
    </row>
    <row r="4" spans="1:3">
      <c r="A4" s="4" t="s">
        <v>416</v>
      </c>
      <c r="B4" s="6" t="n">
        <v>5182115</v>
      </c>
      <c r="C4" s="6" t="n">
        <v>40016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8</v>
      </c>
    </row>
    <row r="3" spans="1:3">
      <c r="A3" s="4" t="s">
        <v>418</v>
      </c>
      <c r="B3" s="6" t="n">
        <v>-885</v>
      </c>
      <c r="C3" s="6" t="n">
        <v>61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v>
      </c>
      <c r="B1" s="2" t="s">
        <v>1</v>
      </c>
    </row>
    <row r="2" spans="1:3">
      <c r="B2" s="2" t="s">
        <v>2</v>
      </c>
      <c r="C2" s="2" t="s">
        <v>38</v>
      </c>
    </row>
    <row r="3" spans="1:3">
      <c r="A3" s="4" t="s">
        <v>86</v>
      </c>
      <c r="B3" s="6" t="n">
        <v>4410374</v>
      </c>
      <c r="C3" s="6" t="n">
        <v>9094051</v>
      </c>
    </row>
    <row r="4" spans="1:3">
      <c r="A4" s="4" t="s">
        <v>87</v>
      </c>
      <c r="B4" s="5" t="n">
        <v>2982502</v>
      </c>
      <c r="C4" s="5" t="n">
        <v>4583981</v>
      </c>
    </row>
    <row r="5" spans="1:3">
      <c r="A5" s="4" t="s">
        <v>88</v>
      </c>
      <c r="B5" s="5" t="n">
        <v>1427872</v>
      </c>
      <c r="C5" s="5" t="n">
        <v>4510070</v>
      </c>
    </row>
    <row r="6" spans="1:3">
      <c r="A6" s="4" t="s">
        <v>89</v>
      </c>
      <c r="B6" s="5" t="n">
        <v>3559119</v>
      </c>
      <c r="C6" s="5" t="n">
        <v>2499661</v>
      </c>
    </row>
    <row r="7" spans="1:3">
      <c r="A7" s="4" t="s">
        <v>90</v>
      </c>
      <c r="B7" s="5" t="n">
        <v>3559119</v>
      </c>
      <c r="C7" s="5" t="n">
        <v>2499661</v>
      </c>
    </row>
    <row r="8" spans="1:3">
      <c r="A8" s="4" t="s">
        <v>91</v>
      </c>
      <c r="B8" s="5" t="n">
        <v>-2131247</v>
      </c>
      <c r="C8" s="5" t="n">
        <v>2010409</v>
      </c>
    </row>
    <row r="9" spans="1:3">
      <c r="A9" s="4" t="s">
        <v>92</v>
      </c>
      <c r="B9" s="5" t="n">
        <v>1719701</v>
      </c>
      <c r="C9" s="4" t="s">
        <v>43</v>
      </c>
    </row>
    <row r="10" spans="1:3">
      <c r="A10" s="4" t="s">
        <v>93</v>
      </c>
      <c r="B10" s="5" t="n">
        <v>552206</v>
      </c>
      <c r="C10" s="5" t="n">
        <v>20572</v>
      </c>
    </row>
    <row r="11" spans="1:3">
      <c r="A11" s="4" t="s">
        <v>94</v>
      </c>
      <c r="B11" s="5" t="n">
        <v>182032</v>
      </c>
      <c r="C11" s="5" t="n">
        <v>152078</v>
      </c>
    </row>
    <row r="12" spans="1:3">
      <c r="A12" s="4" t="s">
        <v>95</v>
      </c>
      <c r="B12" s="5" t="n">
        <v>-2089875</v>
      </c>
      <c r="C12" s="5" t="n">
        <v>131506</v>
      </c>
    </row>
    <row r="13" spans="1:3">
      <c r="A13" s="4" t="s">
        <v>96</v>
      </c>
      <c r="B13" s="5" t="n">
        <v>-4221122</v>
      </c>
      <c r="C13" s="5" t="n">
        <v>2141915</v>
      </c>
    </row>
    <row r="14" spans="1:3">
      <c r="A14" s="4" t="s">
        <v>97</v>
      </c>
      <c r="B14" s="4" t="s">
        <v>43</v>
      </c>
      <c r="C14" s="4" t="s">
        <v>43</v>
      </c>
    </row>
    <row r="15" spans="1:3">
      <c r="A15" s="4" t="s">
        <v>98</v>
      </c>
      <c r="B15" s="5" t="n">
        <v>-4221122</v>
      </c>
      <c r="C15" s="5" t="n">
        <v>2141915</v>
      </c>
    </row>
    <row r="16" spans="1:3">
      <c r="A16" s="4" t="s">
        <v>99</v>
      </c>
      <c r="B16" s="5" t="n">
        <v>-380437</v>
      </c>
      <c r="C16" s="4" t="s">
        <v>43</v>
      </c>
    </row>
    <row r="17" spans="1:3">
      <c r="A17" s="4" t="s">
        <v>100</v>
      </c>
      <c r="B17" s="6" t="n">
        <v>-3840685</v>
      </c>
      <c r="C17" s="6" t="n">
        <v>2141915</v>
      </c>
    </row>
    <row r="18" spans="1:3">
      <c r="A18" s="4" t="s">
        <v>101</v>
      </c>
      <c r="B18" s="8" t="n">
        <v>-1.56</v>
      </c>
      <c r="C18" s="8" t="n">
        <v>0.97</v>
      </c>
    </row>
    <row r="19" spans="1:3">
      <c r="A19" s="4" t="s">
        <v>102</v>
      </c>
      <c r="B19" s="8" t="n">
        <v>-1.56</v>
      </c>
      <c r="C19" s="8" t="n">
        <v>0.97</v>
      </c>
    </row>
    <row r="20" spans="1:3">
      <c r="A20" s="4" t="s">
        <v>103</v>
      </c>
      <c r="B20" s="5" t="n">
        <v>2461428</v>
      </c>
      <c r="C20" s="5" t="n">
        <v>2199823</v>
      </c>
    </row>
    <row r="21" spans="1:3">
      <c r="A21" s="4" t="s">
        <v>104</v>
      </c>
      <c r="B21" s="5" t="n">
        <v>2461428</v>
      </c>
      <c r="C21" s="5" t="n">
        <v>2199823</v>
      </c>
    </row>
    <row r="22" spans="1:3">
      <c r="A22" s="4" t="s">
        <v>105</v>
      </c>
    </row>
    <row r="23" spans="1:3">
      <c r="A23" s="4" t="s">
        <v>86</v>
      </c>
      <c r="B23" s="6" t="n">
        <v>-775249</v>
      </c>
      <c r="C23" s="6" t="n">
        <v>2271747</v>
      </c>
    </row>
    <row r="24" spans="1:3">
      <c r="A24" s="4" t="s">
        <v>87</v>
      </c>
      <c r="B24" s="4" t="s">
        <v>43</v>
      </c>
      <c r="C24" s="4" t="s">
        <v>43</v>
      </c>
    </row>
    <row r="25" spans="1:3">
      <c r="A25" s="4" t="s">
        <v>88</v>
      </c>
      <c r="B25" s="5" t="n">
        <v>-775249</v>
      </c>
      <c r="C25" s="5" t="n">
        <v>2271747</v>
      </c>
    </row>
    <row r="26" spans="1:3">
      <c r="A26" s="4" t="s">
        <v>90</v>
      </c>
      <c r="B26" s="5" t="n">
        <v>286283</v>
      </c>
      <c r="C26" s="5" t="n">
        <v>118701</v>
      </c>
    </row>
    <row r="27" spans="1:3">
      <c r="A27" s="4" t="s">
        <v>95</v>
      </c>
      <c r="B27" s="5" t="n">
        <v>41632</v>
      </c>
      <c r="C27" s="5" t="n">
        <v>11075</v>
      </c>
    </row>
    <row r="28" spans="1:3">
      <c r="A28" s="4" t="s">
        <v>106</v>
      </c>
    </row>
    <row r="29" spans="1:3">
      <c r="A29" s="4" t="s">
        <v>86</v>
      </c>
      <c r="B29" s="5" t="n">
        <v>778657</v>
      </c>
      <c r="C29" s="4" t="s">
        <v>43</v>
      </c>
    </row>
    <row r="30" spans="1:3">
      <c r="A30" s="4" t="s">
        <v>87</v>
      </c>
      <c r="B30" s="5" t="n">
        <v>450859</v>
      </c>
      <c r="C30" s="4" t="s">
        <v>43</v>
      </c>
    </row>
    <row r="31" spans="1:3">
      <c r="A31" s="4" t="s">
        <v>88</v>
      </c>
      <c r="B31" s="5" t="n">
        <v>327798</v>
      </c>
      <c r="C31" s="4" t="s">
        <v>43</v>
      </c>
    </row>
    <row r="32" spans="1:3">
      <c r="A32" s="4" t="s">
        <v>90</v>
      </c>
      <c r="B32" s="5" t="n">
        <v>920309</v>
      </c>
      <c r="C32" s="4" t="s">
        <v>43</v>
      </c>
    </row>
    <row r="33" spans="1:3">
      <c r="A33" s="4" t="s">
        <v>95</v>
      </c>
      <c r="B33" s="5" t="n">
        <v>-1416257</v>
      </c>
      <c r="C33" s="4" t="s">
        <v>43</v>
      </c>
    </row>
    <row r="34" spans="1:3">
      <c r="A34" s="4" t="s">
        <v>107</v>
      </c>
    </row>
    <row r="35" spans="1:3">
      <c r="A35" s="4" t="s">
        <v>86</v>
      </c>
      <c r="B35" s="5" t="n">
        <v>1168843</v>
      </c>
      <c r="C35" s="5" t="n">
        <v>1287408</v>
      </c>
    </row>
    <row r="36" spans="1:3">
      <c r="A36" s="4" t="s">
        <v>87</v>
      </c>
      <c r="B36" s="5" t="n">
        <v>325234</v>
      </c>
      <c r="C36" s="5" t="n">
        <v>304719</v>
      </c>
    </row>
    <row r="37" spans="1:3">
      <c r="A37" s="4" t="s">
        <v>88</v>
      </c>
      <c r="B37" s="5" t="n">
        <v>843609</v>
      </c>
      <c r="C37" s="5" t="n">
        <v>982689</v>
      </c>
    </row>
    <row r="38" spans="1:3">
      <c r="A38" s="4" t="s">
        <v>90</v>
      </c>
      <c r="B38" s="5" t="n">
        <v>241654</v>
      </c>
      <c r="C38" s="5" t="n">
        <v>274478</v>
      </c>
    </row>
    <row r="39" spans="1:3">
      <c r="A39" s="4" t="s">
        <v>95</v>
      </c>
      <c r="B39" s="5" t="n">
        <v>35649</v>
      </c>
      <c r="C39" s="5" t="n">
        <v>74202</v>
      </c>
    </row>
    <row r="40" spans="1:3">
      <c r="A40" s="4" t="s">
        <v>108</v>
      </c>
    </row>
    <row r="41" spans="1:3">
      <c r="A41" s="4" t="s">
        <v>86</v>
      </c>
      <c r="B41" s="5" t="n">
        <v>3077631</v>
      </c>
      <c r="C41" s="5" t="n">
        <v>4294904</v>
      </c>
    </row>
    <row r="42" spans="1:3">
      <c r="A42" s="4" t="s">
        <v>87</v>
      </c>
      <c r="B42" s="5" t="n">
        <v>2003876</v>
      </c>
      <c r="C42" s="5" t="n">
        <v>2961874</v>
      </c>
    </row>
    <row r="43" spans="1:3">
      <c r="A43" s="4" t="s">
        <v>88</v>
      </c>
      <c r="B43" s="5" t="n">
        <v>1073755</v>
      </c>
      <c r="C43" s="5" t="n">
        <v>1333030</v>
      </c>
    </row>
    <row r="44" spans="1:3">
      <c r="A44" s="4" t="s">
        <v>90</v>
      </c>
      <c r="B44" s="5" t="n">
        <v>1235346</v>
      </c>
      <c r="C44" s="5" t="n">
        <v>1415209</v>
      </c>
    </row>
    <row r="45" spans="1:3">
      <c r="A45" s="4" t="s">
        <v>95</v>
      </c>
      <c r="B45" s="5" t="n">
        <v>-753572</v>
      </c>
      <c r="C45" s="5" t="n">
        <v>-24522</v>
      </c>
    </row>
    <row r="46" spans="1:3">
      <c r="A46" s="4" t="s">
        <v>109</v>
      </c>
    </row>
    <row r="47" spans="1:3">
      <c r="A47" s="4" t="s">
        <v>86</v>
      </c>
      <c r="B47" s="5" t="n">
        <v>160492</v>
      </c>
      <c r="C47" s="5" t="n">
        <v>1239992</v>
      </c>
    </row>
    <row r="48" spans="1:3">
      <c r="A48" s="4" t="s">
        <v>87</v>
      </c>
      <c r="B48" s="5" t="n">
        <v>202533</v>
      </c>
      <c r="C48" s="5" t="n">
        <v>1317388</v>
      </c>
    </row>
    <row r="49" spans="1:3">
      <c r="A49" s="4" t="s">
        <v>88</v>
      </c>
      <c r="B49" s="5" t="n">
        <v>-42041</v>
      </c>
      <c r="C49" s="5" t="n">
        <v>-77396</v>
      </c>
    </row>
    <row r="50" spans="1:3">
      <c r="A50" s="4" t="s">
        <v>90</v>
      </c>
      <c r="B50" s="5" t="n">
        <v>875527</v>
      </c>
      <c r="C50" s="5" t="n">
        <v>691273</v>
      </c>
    </row>
    <row r="51" spans="1:3">
      <c r="A51" s="4" t="s">
        <v>95</v>
      </c>
      <c r="B51" s="6" t="n">
        <v>2673</v>
      </c>
      <c r="C51" s="6" t="n">
        <v>70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9</v>
      </c>
      <c r="B1" s="2" t="s">
        <v>2</v>
      </c>
      <c r="C1" s="2" t="s">
        <v>38</v>
      </c>
    </row>
    <row r="2" spans="1:3">
      <c r="A2" s="4" t="s">
        <v>420</v>
      </c>
      <c r="B2" s="6" t="n">
        <v>7492426</v>
      </c>
      <c r="C2" s="6" t="n">
        <v>7750000</v>
      </c>
    </row>
    <row r="3" spans="1:3">
      <c r="A3" s="4" t="s">
        <v>421</v>
      </c>
      <c r="B3" s="4" t="s">
        <v>43</v>
      </c>
      <c r="C3" s="5" t="n">
        <v>2077</v>
      </c>
    </row>
    <row r="4" spans="1:3">
      <c r="A4" s="4" t="s">
        <v>422</v>
      </c>
      <c r="B4" s="5" t="n">
        <v>1422812</v>
      </c>
      <c r="C4" s="5" t="n">
        <v>2256825</v>
      </c>
    </row>
    <row r="5" spans="1:3">
      <c r="A5" s="4" t="s">
        <v>423</v>
      </c>
      <c r="B5" s="5" t="n">
        <v>8915238</v>
      </c>
      <c r="C5" s="5" t="n">
        <v>10008902</v>
      </c>
    </row>
    <row r="6" spans="1:3">
      <c r="A6" s="4" t="s">
        <v>424</v>
      </c>
    </row>
    <row r="7" spans="1:3">
      <c r="A7" s="4" t="s">
        <v>420</v>
      </c>
      <c r="B7" s="5" t="n">
        <v>7023676</v>
      </c>
      <c r="C7" s="5" t="n">
        <v>7000000</v>
      </c>
    </row>
    <row r="8" spans="1:3">
      <c r="A8" s="4" t="s">
        <v>421</v>
      </c>
      <c r="B8" s="4" t="s">
        <v>43</v>
      </c>
      <c r="C8" s="5" t="n">
        <v>2077</v>
      </c>
    </row>
    <row r="9" spans="1:3">
      <c r="A9" s="4" t="s">
        <v>422</v>
      </c>
      <c r="B9" s="5" t="n">
        <v>1422812</v>
      </c>
      <c r="C9" s="5" t="n">
        <v>2256825</v>
      </c>
    </row>
    <row r="10" spans="1:3">
      <c r="A10" s="4" t="s">
        <v>423</v>
      </c>
      <c r="B10" s="5" t="n">
        <v>8446488</v>
      </c>
      <c r="C10" s="5" t="n">
        <v>9258902</v>
      </c>
    </row>
    <row r="11" spans="1:3">
      <c r="A11" s="4" t="s">
        <v>425</v>
      </c>
    </row>
    <row r="12" spans="1:3">
      <c r="A12" s="4" t="s">
        <v>420</v>
      </c>
      <c r="B12" s="5" t="n">
        <v>468750</v>
      </c>
      <c r="C12" s="5" t="n">
        <v>750000</v>
      </c>
    </row>
    <row r="13" spans="1:3">
      <c r="A13" s="4" t="s">
        <v>421</v>
      </c>
      <c r="B13" s="4" t="s">
        <v>43</v>
      </c>
      <c r="C13" s="4" t="s">
        <v>43</v>
      </c>
    </row>
    <row r="14" spans="1:3">
      <c r="A14" s="4" t="s">
        <v>422</v>
      </c>
      <c r="B14" s="4" t="s">
        <v>43</v>
      </c>
      <c r="C14" s="4" t="s">
        <v>43</v>
      </c>
    </row>
    <row r="15" spans="1:3">
      <c r="A15" s="4" t="s">
        <v>423</v>
      </c>
      <c r="B15" s="6" t="n">
        <v>468750</v>
      </c>
      <c r="C15" s="6" t="n">
        <v>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6</v>
      </c>
      <c r="B1" s="2" t="s">
        <v>427</v>
      </c>
      <c r="D1" s="2" t="s">
        <v>1</v>
      </c>
    </row>
    <row r="2" spans="1:5">
      <c r="B2" s="2" t="s">
        <v>428</v>
      </c>
      <c r="C2" s="2" t="s">
        <v>429</v>
      </c>
      <c r="D2" s="2" t="s">
        <v>336</v>
      </c>
      <c r="E2" s="2" t="s">
        <v>337</v>
      </c>
    </row>
    <row r="3" spans="1:5">
      <c r="A3" s="4" t="s">
        <v>380</v>
      </c>
      <c r="D3" s="6" t="n">
        <v>754958</v>
      </c>
      <c r="E3" s="4" t="s">
        <v>43</v>
      </c>
    </row>
    <row r="4" spans="1:5">
      <c r="A4" s="4" t="s">
        <v>383</v>
      </c>
      <c r="E4" s="5" t="n">
        <v>101694</v>
      </c>
    </row>
    <row r="5" spans="1:5">
      <c r="A5" s="4" t="s">
        <v>376</v>
      </c>
    </row>
    <row r="6" spans="1:5">
      <c r="A6" s="4" t="s">
        <v>354</v>
      </c>
      <c r="B6" s="5" t="n">
        <v>69</v>
      </c>
      <c r="C6" s="5" t="n">
        <v>44</v>
      </c>
    </row>
    <row r="7" spans="1:5">
      <c r="A7" s="4" t="s">
        <v>349</v>
      </c>
      <c r="B7" s="6" t="n">
        <v>5174722</v>
      </c>
      <c r="C7" s="6" t="n">
        <v>3956389</v>
      </c>
    </row>
    <row r="8" spans="1:5">
      <c r="A8" s="4" t="s">
        <v>388</v>
      </c>
    </row>
    <row r="9" spans="1:5">
      <c r="A9" s="4" t="s">
        <v>383</v>
      </c>
      <c r="D9" s="6" t="n">
        <v>964743</v>
      </c>
    </row>
    <row r="10" spans="1:5">
      <c r="A10" s="4" t="s">
        <v>389</v>
      </c>
      <c r="D10" s="5" t="n">
        <v>62</v>
      </c>
    </row>
    <row r="11" spans="1:5">
      <c r="A11" s="4" t="s">
        <v>354</v>
      </c>
      <c r="D11" s="5" t="n">
        <v>62</v>
      </c>
    </row>
    <row r="12" spans="1:5">
      <c r="A12" s="4" t="s">
        <v>390</v>
      </c>
    </row>
    <row r="13" spans="1:5">
      <c r="A13" s="4" t="s">
        <v>383</v>
      </c>
      <c r="D13" s="6" t="n">
        <v>64038</v>
      </c>
    </row>
    <row r="14" spans="1:5">
      <c r="A14" s="4" t="s">
        <v>108</v>
      </c>
    </row>
    <row r="15" spans="1:5">
      <c r="A15" s="4" t="s">
        <v>380</v>
      </c>
      <c r="D15" s="6" t="n">
        <v>754958</v>
      </c>
      <c r="E15" s="6" t="n">
        <v>295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38</v>
      </c>
    </row>
    <row r="2" spans="1:4">
      <c r="A2" s="4" t="s">
        <v>423</v>
      </c>
      <c r="C2" s="6" t="n">
        <v>8915238</v>
      </c>
      <c r="D2" s="6" t="n">
        <v>10008902</v>
      </c>
    </row>
    <row r="3" spans="1:4">
      <c r="A3" s="4" t="s">
        <v>425</v>
      </c>
    </row>
    <row r="4" spans="1:4">
      <c r="A4" s="4" t="s">
        <v>423</v>
      </c>
      <c r="C4" s="5" t="n">
        <v>468750</v>
      </c>
      <c r="D4" s="5" t="n">
        <v>750000</v>
      </c>
    </row>
    <row r="5" spans="1:4">
      <c r="A5" s="4" t="s">
        <v>424</v>
      </c>
    </row>
    <row r="6" spans="1:4">
      <c r="A6" s="4" t="s">
        <v>423</v>
      </c>
      <c r="C6" s="5" t="n">
        <v>8446488</v>
      </c>
      <c r="D6" s="5" t="n">
        <v>9258902</v>
      </c>
    </row>
    <row r="7" spans="1:4">
      <c r="A7" s="4" t="s">
        <v>431</v>
      </c>
    </row>
    <row r="8" spans="1:4">
      <c r="A8" s="4" t="s">
        <v>423</v>
      </c>
      <c r="C8" s="4" t="s">
        <v>43</v>
      </c>
      <c r="D8" s="4" t="s">
        <v>43</v>
      </c>
    </row>
    <row r="9" spans="1:4">
      <c r="A9" s="4" t="s">
        <v>432</v>
      </c>
    </row>
    <row r="10" spans="1:4">
      <c r="A10" s="4" t="s">
        <v>423</v>
      </c>
      <c r="C10" s="4" t="s">
        <v>43</v>
      </c>
      <c r="D10" s="4" t="s">
        <v>43</v>
      </c>
    </row>
    <row r="11" spans="1:4">
      <c r="A11" s="4" t="s">
        <v>433</v>
      </c>
    </row>
    <row r="12" spans="1:4">
      <c r="A12" s="4" t="s">
        <v>423</v>
      </c>
      <c r="C12" s="4" t="s">
        <v>43</v>
      </c>
      <c r="D12" s="4" t="s">
        <v>43</v>
      </c>
    </row>
    <row r="13" spans="1:4">
      <c r="A13" s="4" t="s">
        <v>434</v>
      </c>
    </row>
    <row r="14" spans="1:4">
      <c r="A14" s="4" t="s">
        <v>423</v>
      </c>
      <c r="C14" s="4" t="s">
        <v>43</v>
      </c>
      <c r="D14" s="4" t="s">
        <v>43</v>
      </c>
    </row>
    <row r="15" spans="1:4">
      <c r="A15" s="4" t="s">
        <v>435</v>
      </c>
    </row>
    <row r="16" spans="1:4">
      <c r="A16" s="4" t="s">
        <v>423</v>
      </c>
      <c r="C16" s="4" t="s">
        <v>43</v>
      </c>
      <c r="D16" s="4" t="s">
        <v>43</v>
      </c>
    </row>
    <row r="17" spans="1:4">
      <c r="A17" s="4" t="s">
        <v>436</v>
      </c>
    </row>
    <row r="18" spans="1:4">
      <c r="A18" s="4" t="s">
        <v>423</v>
      </c>
      <c r="C18" s="4" t="s">
        <v>43</v>
      </c>
      <c r="D18" s="4" t="s">
        <v>43</v>
      </c>
    </row>
    <row r="19" spans="1:4">
      <c r="A19" s="4" t="s">
        <v>437</v>
      </c>
    </row>
    <row r="20" spans="1:4">
      <c r="A20" s="4" t="s">
        <v>423</v>
      </c>
      <c r="C20" s="5" t="n">
        <v>468750</v>
      </c>
      <c r="D20" s="5" t="n">
        <v>750000</v>
      </c>
    </row>
    <row r="21" spans="1:4">
      <c r="A21" s="4" t="s">
        <v>438</v>
      </c>
    </row>
    <row r="22" spans="1:4">
      <c r="A22" s="4" t="s">
        <v>423</v>
      </c>
      <c r="C22" s="5" t="n">
        <v>468750</v>
      </c>
      <c r="D22" s="5" t="n">
        <v>750000</v>
      </c>
    </row>
    <row r="23" spans="1:4">
      <c r="A23" s="4" t="s">
        <v>439</v>
      </c>
    </row>
    <row r="24" spans="1:4">
      <c r="A24" s="4" t="s">
        <v>423</v>
      </c>
      <c r="C24" s="4" t="s">
        <v>43</v>
      </c>
      <c r="D24" s="4" t="s">
        <v>43</v>
      </c>
    </row>
    <row r="25" spans="1:4">
      <c r="A25" s="4" t="s">
        <v>440</v>
      </c>
    </row>
    <row r="26" spans="1:4">
      <c r="A26" s="4" t="s">
        <v>423</v>
      </c>
      <c r="B26" s="4" t="s">
        <v>441</v>
      </c>
      <c r="C26" s="5" t="n">
        <v>8446488</v>
      </c>
      <c r="D26" s="5" t="n">
        <v>9258902</v>
      </c>
    </row>
    <row r="27" spans="1:4">
      <c r="A27" s="4" t="s">
        <v>442</v>
      </c>
    </row>
    <row r="28" spans="1:4">
      <c r="A28" s="4" t="s">
        <v>423</v>
      </c>
      <c r="B28" s="4" t="s">
        <v>441</v>
      </c>
      <c r="C28" s="4" t="s">
        <v>43</v>
      </c>
      <c r="D28" s="4" t="s">
        <v>43</v>
      </c>
    </row>
    <row r="29" spans="1:4">
      <c r="A29" s="4" t="s">
        <v>443</v>
      </c>
    </row>
    <row r="30" spans="1:4">
      <c r="A30" s="4" t="s">
        <v>423</v>
      </c>
      <c r="B30" s="4" t="s">
        <v>441</v>
      </c>
      <c r="C30" s="6" t="n">
        <v>8446488</v>
      </c>
      <c r="D30" s="6" t="n">
        <v>9258902</v>
      </c>
    </row>
    <row r="31" spans="1:4"/>
    <row r="32" spans="1:4">
      <c r="A32" s="4" t="s">
        <v>441</v>
      </c>
      <c r="B32" s="4" t="s">
        <v>444</v>
      </c>
    </row>
  </sheetData>
  <mergeCells count="3">
    <mergeCell ref="A1:B1"/>
    <mergeCell ref="A31:C31"/>
    <mergeCell ref="B32:C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8</v>
      </c>
    </row>
    <row r="3" spans="1:3">
      <c r="A3" s="4" t="s">
        <v>446</v>
      </c>
      <c r="B3" s="6" t="n">
        <v>135397</v>
      </c>
      <c r="C3" s="6" t="n">
        <v>89516</v>
      </c>
    </row>
    <row r="4" spans="1:3">
      <c r="A4" s="4" t="s">
        <v>447</v>
      </c>
      <c r="B4" s="5" t="n">
        <v>73212</v>
      </c>
      <c r="C4" s="6" t="n">
        <v>0</v>
      </c>
    </row>
    <row r="5" spans="1:3">
      <c r="A5" s="4" t="s">
        <v>448</v>
      </c>
    </row>
    <row r="6" spans="1:3">
      <c r="A6" s="4" t="s">
        <v>449</v>
      </c>
      <c r="B6" s="6" t="n">
        <v>9818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8</v>
      </c>
    </row>
    <row r="2" spans="1:3">
      <c r="A2" s="4" t="s">
        <v>451</v>
      </c>
      <c r="B2" s="6" t="n">
        <v>1550261</v>
      </c>
      <c r="C2" s="6" t="n">
        <v>452385</v>
      </c>
    </row>
    <row r="3" spans="1:3">
      <c r="A3" s="4" t="s">
        <v>452</v>
      </c>
      <c r="B3" s="5" t="n">
        <v>-259916</v>
      </c>
      <c r="C3" s="5" t="n">
        <v>-121086</v>
      </c>
    </row>
    <row r="4" spans="1:3">
      <c r="A4" s="4" t="s">
        <v>49</v>
      </c>
      <c r="B4" s="5" t="n">
        <v>1290345</v>
      </c>
      <c r="C4" s="5" t="n">
        <v>331299</v>
      </c>
    </row>
    <row r="5" spans="1:3">
      <c r="A5" s="4" t="s">
        <v>453</v>
      </c>
    </row>
    <row r="6" spans="1:3">
      <c r="A6" s="4" t="s">
        <v>451</v>
      </c>
      <c r="B6" s="5" t="n">
        <v>294029</v>
      </c>
      <c r="C6" s="5" t="n">
        <v>264778</v>
      </c>
    </row>
    <row r="7" spans="1:3">
      <c r="A7" s="4" t="s">
        <v>454</v>
      </c>
    </row>
    <row r="8" spans="1:3">
      <c r="A8" s="4" t="s">
        <v>451</v>
      </c>
      <c r="B8" s="5" t="n">
        <v>836827</v>
      </c>
      <c r="C8" s="4" t="s">
        <v>43</v>
      </c>
    </row>
    <row r="9" spans="1:3">
      <c r="A9" s="4" t="s">
        <v>455</v>
      </c>
    </row>
    <row r="10" spans="1:3">
      <c r="A10" s="4" t="s">
        <v>451</v>
      </c>
      <c r="B10" s="5" t="n">
        <v>172068</v>
      </c>
      <c r="C10" s="5" t="n">
        <v>162401</v>
      </c>
    </row>
    <row r="11" spans="1:3">
      <c r="A11" s="4" t="s">
        <v>456</v>
      </c>
    </row>
    <row r="12" spans="1:3">
      <c r="A12" s="4" t="s">
        <v>451</v>
      </c>
      <c r="B12" s="5" t="n">
        <v>102337</v>
      </c>
      <c r="C12" s="5" t="n">
        <v>25206</v>
      </c>
    </row>
    <row r="13" spans="1:3">
      <c r="A13" s="4" t="s">
        <v>457</v>
      </c>
    </row>
    <row r="14" spans="1:3">
      <c r="A14" s="4" t="s">
        <v>451</v>
      </c>
      <c r="B14" s="6" t="n">
        <v>145000</v>
      </c>
      <c r="C14"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458</v>
      </c>
      <c r="B1" s="2" t="s">
        <v>459</v>
      </c>
      <c r="C1" s="2" t="s">
        <v>460</v>
      </c>
      <c r="D1" s="2" t="s">
        <v>336</v>
      </c>
      <c r="E1" s="2" t="s">
        <v>337</v>
      </c>
    </row>
    <row r="2" spans="1:5">
      <c r="A2" s="4" t="s">
        <v>446</v>
      </c>
      <c r="D2" s="6" t="n">
        <v>135397</v>
      </c>
      <c r="E2" s="6" t="n">
        <v>89516</v>
      </c>
    </row>
    <row r="3" spans="1:5">
      <c r="A3" s="4" t="s">
        <v>461</v>
      </c>
      <c r="D3" s="5" t="n">
        <v>9492877</v>
      </c>
      <c r="E3" s="5" t="n">
        <v>616374</v>
      </c>
    </row>
    <row r="4" spans="1:5">
      <c r="A4" s="4" t="s">
        <v>462</v>
      </c>
      <c r="D4" s="5" t="n">
        <v>2318912</v>
      </c>
      <c r="E4" s="5" t="n">
        <v>199117</v>
      </c>
    </row>
    <row r="5" spans="1:5">
      <c r="A5" s="4" t="s">
        <v>463</v>
      </c>
      <c r="D5" s="6" t="n">
        <v>50694</v>
      </c>
      <c r="E5" s="5" t="n">
        <v>-42939</v>
      </c>
    </row>
    <row r="6" spans="1:5">
      <c r="A6" s="4" t="s">
        <v>464</v>
      </c>
    </row>
    <row r="7" spans="1:5">
      <c r="A7" s="4" t="s">
        <v>354</v>
      </c>
      <c r="D7" s="5" t="n">
        <v>97</v>
      </c>
    </row>
    <row r="8" spans="1:5">
      <c r="A8" s="4" t="s">
        <v>446</v>
      </c>
      <c r="D8" s="6" t="n">
        <v>159514</v>
      </c>
    </row>
    <row r="9" spans="1:5">
      <c r="A9" s="4" t="s">
        <v>465</v>
      </c>
      <c r="D9" s="5" t="n">
        <v>159514</v>
      </c>
    </row>
    <row r="10" spans="1:5">
      <c r="A10" s="4" t="s">
        <v>461</v>
      </c>
      <c r="D10" s="6" t="n">
        <v>8890431</v>
      </c>
    </row>
    <row r="11" spans="1:5">
      <c r="A11" s="4" t="s">
        <v>466</v>
      </c>
      <c r="D11" s="5" t="n">
        <v>61</v>
      </c>
    </row>
    <row r="12" spans="1:5">
      <c r="A12" s="4" t="s">
        <v>467</v>
      </c>
      <c r="D12" s="6" t="n">
        <v>2585463</v>
      </c>
    </row>
    <row r="13" spans="1:5">
      <c r="A13" s="4" t="s">
        <v>468</v>
      </c>
    </row>
    <row r="14" spans="1:5">
      <c r="A14" s="4" t="s">
        <v>354</v>
      </c>
      <c r="D14" s="5" t="n">
        <v>9</v>
      </c>
    </row>
    <row r="15" spans="1:5">
      <c r="A15" s="4" t="s">
        <v>446</v>
      </c>
      <c r="D15" s="6" t="n">
        <v>21215</v>
      </c>
      <c r="E15" s="5" t="n">
        <v>22354</v>
      </c>
    </row>
    <row r="16" spans="1:5">
      <c r="A16" s="4" t="s">
        <v>465</v>
      </c>
      <c r="D16" s="5" t="n">
        <v>107576</v>
      </c>
      <c r="E16" s="5" t="n">
        <v>86361</v>
      </c>
    </row>
    <row r="17" spans="1:5">
      <c r="A17" s="4" t="s">
        <v>461</v>
      </c>
      <c r="D17" s="6" t="n">
        <v>602446</v>
      </c>
      <c r="E17" s="5" t="n">
        <v>616374</v>
      </c>
    </row>
    <row r="18" spans="1:5">
      <c r="A18" s="4" t="s">
        <v>388</v>
      </c>
    </row>
    <row r="19" spans="1:5">
      <c r="A19" s="4" t="s">
        <v>354</v>
      </c>
      <c r="D19" s="5" t="n">
        <v>62</v>
      </c>
    </row>
    <row r="20" spans="1:5">
      <c r="A20" s="4" t="s">
        <v>462</v>
      </c>
      <c r="D20" s="6" t="n">
        <v>2278865</v>
      </c>
    </row>
    <row r="21" spans="1:5">
      <c r="A21" s="4" t="s">
        <v>390</v>
      </c>
    </row>
    <row r="22" spans="1:5">
      <c r="A22" s="4" t="s">
        <v>461</v>
      </c>
      <c r="D22" s="6" t="n">
        <v>40047</v>
      </c>
      <c r="E22" s="5" t="n">
        <v>199117</v>
      </c>
    </row>
    <row r="23" spans="1:5">
      <c r="A23" s="4" t="s">
        <v>469</v>
      </c>
    </row>
    <row r="24" spans="1:5">
      <c r="A24" s="4" t="s">
        <v>354</v>
      </c>
      <c r="D24" s="5" t="n">
        <v>87</v>
      </c>
    </row>
    <row r="25" spans="1:5">
      <c r="A25" s="4" t="s">
        <v>470</v>
      </c>
    </row>
    <row r="26" spans="1:5">
      <c r="A26" s="4" t="s">
        <v>354</v>
      </c>
      <c r="D26" s="5" t="n">
        <v>10</v>
      </c>
    </row>
    <row r="27" spans="1:5">
      <c r="A27" s="4" t="s">
        <v>471</v>
      </c>
    </row>
    <row r="28" spans="1:5">
      <c r="A28" s="4" t="s">
        <v>354</v>
      </c>
      <c r="D28" s="5" t="n">
        <v>52</v>
      </c>
    </row>
    <row r="29" spans="1:5">
      <c r="A29" s="4" t="s">
        <v>472</v>
      </c>
    </row>
    <row r="30" spans="1:5">
      <c r="A30" s="4" t="s">
        <v>354</v>
      </c>
      <c r="D30" s="5" t="n">
        <v>10</v>
      </c>
    </row>
    <row r="31" spans="1:5">
      <c r="A31" s="4" t="s">
        <v>473</v>
      </c>
    </row>
    <row r="32" spans="1:5">
      <c r="A32" s="4" t="s">
        <v>461</v>
      </c>
      <c r="D32" s="6" t="n">
        <v>237273</v>
      </c>
    </row>
    <row r="33" spans="1:5">
      <c r="A33" s="4" t="s">
        <v>474</v>
      </c>
      <c r="D33" s="5" t="n">
        <v>3</v>
      </c>
    </row>
    <row r="34" spans="1:5">
      <c r="A34" s="4" t="s">
        <v>475</v>
      </c>
      <c r="D34" s="6" t="n">
        <v>295000</v>
      </c>
    </row>
    <row r="35" spans="1:5">
      <c r="A35" s="4" t="s">
        <v>476</v>
      </c>
      <c r="D35" s="5" t="n">
        <v>113734</v>
      </c>
    </row>
    <row r="36" spans="1:5">
      <c r="A36" s="4" t="s">
        <v>463</v>
      </c>
      <c r="D36" s="6" t="n">
        <v>57727</v>
      </c>
      <c r="E36" s="5" t="n">
        <v>0</v>
      </c>
    </row>
    <row r="37" spans="1:5">
      <c r="A37" s="4" t="s">
        <v>477</v>
      </c>
    </row>
    <row r="38" spans="1:5">
      <c r="A38" s="4" t="s">
        <v>474</v>
      </c>
      <c r="D38" s="5" t="n">
        <v>5</v>
      </c>
    </row>
    <row r="39" spans="1:5">
      <c r="A39" s="4" t="s">
        <v>478</v>
      </c>
    </row>
    <row r="40" spans="1:5">
      <c r="A40" s="4" t="s">
        <v>475</v>
      </c>
      <c r="B40" s="6" t="n">
        <v>92500</v>
      </c>
    </row>
    <row r="41" spans="1:5">
      <c r="A41" s="4" t="s">
        <v>463</v>
      </c>
      <c r="B41" s="6" t="n">
        <v>30562</v>
      </c>
    </row>
    <row r="42" spans="1:5">
      <c r="A42" s="4" t="s">
        <v>479</v>
      </c>
    </row>
    <row r="43" spans="1:5">
      <c r="A43" s="4" t="s">
        <v>354</v>
      </c>
      <c r="D43" s="5" t="n">
        <v>6</v>
      </c>
    </row>
    <row r="44" spans="1:5">
      <c r="A44" s="4" t="s">
        <v>480</v>
      </c>
    </row>
    <row r="45" spans="1:5">
      <c r="A45" s="4" t="s">
        <v>354</v>
      </c>
      <c r="D45" s="5" t="n">
        <v>5</v>
      </c>
    </row>
    <row r="46" spans="1:5">
      <c r="A46" s="4" t="s">
        <v>353</v>
      </c>
    </row>
    <row r="47" spans="1:5">
      <c r="A47" s="4" t="s">
        <v>354</v>
      </c>
      <c r="D47" s="5" t="n">
        <v>9</v>
      </c>
    </row>
    <row r="48" spans="1:5">
      <c r="A48" s="4" t="s">
        <v>481</v>
      </c>
    </row>
    <row r="49" spans="1:5">
      <c r="A49" s="4" t="s">
        <v>474</v>
      </c>
      <c r="D49" s="5" t="n">
        <v>2</v>
      </c>
    </row>
    <row r="50" spans="1:5">
      <c r="A50" s="4" t="s">
        <v>482</v>
      </c>
    </row>
    <row r="51" spans="1:5">
      <c r="A51" s="4" t="s">
        <v>474</v>
      </c>
      <c r="C51" s="5" t="n">
        <v>1</v>
      </c>
    </row>
    <row r="52" spans="1:5">
      <c r="A52" s="4" t="s">
        <v>483</v>
      </c>
    </row>
    <row r="53" spans="1:5">
      <c r="A53" s="4" t="s">
        <v>461</v>
      </c>
      <c r="D53" s="6" t="n">
        <v>95033</v>
      </c>
      <c r="E53" s="6" t="n">
        <v>1105914</v>
      </c>
    </row>
    <row r="54" spans="1:5">
      <c r="A54" s="4" t="s">
        <v>474</v>
      </c>
      <c r="E54" s="5" t="n">
        <v>9</v>
      </c>
    </row>
    <row r="55" spans="1:5">
      <c r="A55" s="4" t="s">
        <v>475</v>
      </c>
      <c r="D55" s="5" t="n">
        <v>88000</v>
      </c>
      <c r="E55" s="6" t="n">
        <v>1138000</v>
      </c>
    </row>
    <row r="56" spans="1:5">
      <c r="A56" s="4" t="s">
        <v>476</v>
      </c>
      <c r="D56" s="5" t="n">
        <v>82656</v>
      </c>
      <c r="E56" s="5" t="n">
        <v>821217</v>
      </c>
    </row>
    <row r="57" spans="1:5">
      <c r="A57" s="4" t="s">
        <v>463</v>
      </c>
      <c r="D57" s="6" t="n">
        <v>-7033</v>
      </c>
      <c r="E57" s="6" t="n">
        <v>320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84</v>
      </c>
      <c r="B1" s="2" t="s">
        <v>336</v>
      </c>
    </row>
    <row r="2" spans="1:2">
      <c r="A2" s="4" t="s">
        <v>485</v>
      </c>
      <c r="B2" s="6" t="n">
        <v>316705</v>
      </c>
    </row>
    <row r="3" spans="1:2">
      <c r="A3" s="4" t="s">
        <v>486</v>
      </c>
      <c r="B3" s="5" t="n">
        <v>27626</v>
      </c>
    </row>
    <row r="4" spans="1:2">
      <c r="A4" s="4" t="s">
        <v>487</v>
      </c>
      <c r="B4" s="4" t="s">
        <v>43</v>
      </c>
    </row>
    <row r="5" spans="1:2">
      <c r="A5" s="4" t="s">
        <v>133</v>
      </c>
      <c r="B5" s="6" t="n">
        <v>344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5"/>
    <col customWidth="1" max="5" min="5" width="14"/>
    <col customWidth="1" max="6" min="6" width="16"/>
    <col customWidth="1" max="7" min="7" width="21"/>
  </cols>
  <sheetData>
    <row r="1" spans="1:7">
      <c r="A1" s="1" t="s">
        <v>488</v>
      </c>
      <c r="B1" s="2" t="s">
        <v>336</v>
      </c>
      <c r="C1" s="2" t="s">
        <v>460</v>
      </c>
      <c r="D1" s="2" t="s">
        <v>460</v>
      </c>
      <c r="E1" s="2" t="s">
        <v>489</v>
      </c>
      <c r="F1" s="2" t="s">
        <v>490</v>
      </c>
      <c r="G1" s="2" t="s">
        <v>336</v>
      </c>
    </row>
    <row r="2" spans="1:7">
      <c r="A2" s="4" t="s">
        <v>491</v>
      </c>
      <c r="B2" s="6" t="n">
        <v>7865878</v>
      </c>
      <c r="G2" s="6" t="n">
        <v>7865878</v>
      </c>
    </row>
    <row r="3" spans="1:7">
      <c r="A3" s="4" t="s">
        <v>347</v>
      </c>
    </row>
    <row r="4" spans="1:7">
      <c r="A4" s="4" t="s">
        <v>492</v>
      </c>
      <c r="B4" s="4" t="s">
        <v>493</v>
      </c>
      <c r="G4" s="4" t="s">
        <v>493</v>
      </c>
    </row>
    <row r="5" spans="1:7">
      <c r="A5" s="4" t="s">
        <v>494</v>
      </c>
      <c r="E5" s="5" t="n">
        <v>2</v>
      </c>
    </row>
    <row r="6" spans="1:7">
      <c r="A6" s="4" t="s">
        <v>495</v>
      </c>
    </row>
    <row r="7" spans="1:7">
      <c r="A7" s="4" t="s">
        <v>348</v>
      </c>
      <c r="G7" s="5" t="n">
        <v>5</v>
      </c>
    </row>
    <row r="8" spans="1:7">
      <c r="A8" s="4" t="s">
        <v>496</v>
      </c>
    </row>
    <row r="9" spans="1:7">
      <c r="A9" s="4" t="s">
        <v>497</v>
      </c>
      <c r="F9" s="5" t="n">
        <v>2</v>
      </c>
    </row>
    <row r="10" spans="1:7">
      <c r="A10" s="4" t="s">
        <v>498</v>
      </c>
      <c r="F10" s="4" t="s">
        <v>499</v>
      </c>
    </row>
    <row r="11" spans="1:7">
      <c r="A11" s="4" t="s">
        <v>500</v>
      </c>
      <c r="F11" s="4" t="s">
        <v>501</v>
      </c>
    </row>
    <row r="12" spans="1:7">
      <c r="A12" s="4" t="s">
        <v>502</v>
      </c>
    </row>
    <row r="13" spans="1:7">
      <c r="A13" s="4" t="s">
        <v>498</v>
      </c>
      <c r="C13" s="4" t="s">
        <v>503</v>
      </c>
      <c r="D13" s="4" t="s">
        <v>503</v>
      </c>
    </row>
    <row r="14" spans="1:7">
      <c r="A14" s="4" t="s">
        <v>504</v>
      </c>
      <c r="C14" s="4" t="s">
        <v>370</v>
      </c>
    </row>
    <row r="15" spans="1:7">
      <c r="A15" s="4" t="s">
        <v>500</v>
      </c>
      <c r="D15" s="4" t="s">
        <v>505</v>
      </c>
    </row>
    <row r="16" spans="1:7">
      <c r="A16" s="4" t="s">
        <v>506</v>
      </c>
    </row>
    <row r="17" spans="1:7">
      <c r="A17" s="4" t="s">
        <v>507</v>
      </c>
      <c r="C17" s="4" t="s">
        <v>508</v>
      </c>
    </row>
    <row r="18" spans="1:7">
      <c r="A18" s="4" t="s">
        <v>509</v>
      </c>
    </row>
    <row r="19" spans="1:7">
      <c r="A19" s="4" t="s">
        <v>504</v>
      </c>
      <c r="B19" s="4" t="s">
        <v>370</v>
      </c>
    </row>
    <row r="20" spans="1:7">
      <c r="A20" s="4" t="s">
        <v>491</v>
      </c>
      <c r="B20" s="6" t="n">
        <v>6884990</v>
      </c>
      <c r="G20" s="6" t="n">
        <v>6884990</v>
      </c>
    </row>
    <row r="21" spans="1:7">
      <c r="A21" s="4" t="s">
        <v>510</v>
      </c>
    </row>
    <row r="22" spans="1:7">
      <c r="A22" s="4" t="s">
        <v>492</v>
      </c>
      <c r="B22" s="4" t="s">
        <v>511</v>
      </c>
      <c r="G22" s="4" t="s">
        <v>511</v>
      </c>
    </row>
    <row r="23" spans="1:7">
      <c r="A23" s="4" t="s">
        <v>512</v>
      </c>
    </row>
    <row r="24" spans="1:7">
      <c r="A24" s="4" t="s">
        <v>492</v>
      </c>
      <c r="B24" s="4" t="s">
        <v>513</v>
      </c>
      <c r="G24" s="4" t="s">
        <v>513</v>
      </c>
    </row>
    <row r="25" spans="1:7">
      <c r="A25" s="4" t="s">
        <v>514</v>
      </c>
    </row>
    <row r="26" spans="1:7">
      <c r="A26" s="4" t="s">
        <v>507</v>
      </c>
      <c r="B26" s="4" t="s">
        <v>515</v>
      </c>
    </row>
    <row r="27" spans="1:7">
      <c r="A27" s="4" t="s">
        <v>516</v>
      </c>
    </row>
    <row r="28" spans="1:7">
      <c r="A28" s="4" t="s">
        <v>507</v>
      </c>
      <c r="B28" s="4" t="s">
        <v>517</v>
      </c>
    </row>
    <row r="29" spans="1:7">
      <c r="A29" s="4" t="s">
        <v>518</v>
      </c>
    </row>
    <row r="30" spans="1:7">
      <c r="A30" s="4" t="s">
        <v>491</v>
      </c>
      <c r="B30" s="6" t="n">
        <v>2995266</v>
      </c>
      <c r="G30" s="6" t="n">
        <v>2995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8</v>
      </c>
    </row>
    <row r="3" spans="1:3">
      <c r="A3" s="4" t="s">
        <v>520</v>
      </c>
      <c r="B3" s="6" t="n">
        <v>-134623</v>
      </c>
      <c r="C3" s="4" t="s">
        <v>43</v>
      </c>
    </row>
    <row r="4" spans="1:3">
      <c r="A4" s="4" t="s">
        <v>521</v>
      </c>
      <c r="B4" s="5" t="n">
        <v>-1161663</v>
      </c>
      <c r="C4" s="5" t="n">
        <v>-370802</v>
      </c>
    </row>
    <row r="5" spans="1:3">
      <c r="A5" s="4" t="s">
        <v>522</v>
      </c>
      <c r="B5" s="6" t="n">
        <v>6569592</v>
      </c>
      <c r="C5" s="5" t="n">
        <v>194074</v>
      </c>
    </row>
    <row r="6" spans="1:3">
      <c r="A6" s="4" t="s">
        <v>523</v>
      </c>
    </row>
    <row r="7" spans="1:3">
      <c r="A7" s="4" t="s">
        <v>524</v>
      </c>
      <c r="B7" s="4" t="s">
        <v>358</v>
      </c>
    </row>
    <row r="8" spans="1:3">
      <c r="A8" s="4" t="s">
        <v>525</v>
      </c>
      <c r="B8" s="4" t="s">
        <v>393</v>
      </c>
    </row>
    <row r="9" spans="1:3">
      <c r="A9" s="4" t="s">
        <v>64</v>
      </c>
      <c r="B9" s="6" t="n">
        <v>131279</v>
      </c>
      <c r="C9" s="4" t="s">
        <v>43</v>
      </c>
    </row>
    <row r="10" spans="1:3">
      <c r="A10" s="4" t="s">
        <v>526</v>
      </c>
    </row>
    <row r="11" spans="1:3">
      <c r="A11" s="4" t="s">
        <v>525</v>
      </c>
      <c r="B11" s="4" t="s">
        <v>527</v>
      </c>
    </row>
    <row r="12" spans="1:3">
      <c r="A12" s="4" t="s">
        <v>64</v>
      </c>
      <c r="B12" s="6" t="n">
        <v>4505139</v>
      </c>
      <c r="C12" s="4" t="s">
        <v>43</v>
      </c>
    </row>
    <row r="13" spans="1:3">
      <c r="A13" s="4" t="s">
        <v>528</v>
      </c>
    </row>
    <row r="14" spans="1:3">
      <c r="A14" s="4" t="s">
        <v>524</v>
      </c>
      <c r="B14" s="4" t="s">
        <v>529</v>
      </c>
    </row>
    <row r="15" spans="1:3">
      <c r="A15" s="4" t="s">
        <v>530</v>
      </c>
    </row>
    <row r="16" spans="1:3">
      <c r="A16" s="4" t="s">
        <v>524</v>
      </c>
      <c r="B16" s="4" t="s">
        <v>531</v>
      </c>
    </row>
    <row r="17" spans="1:3">
      <c r="A17" s="4" t="s">
        <v>532</v>
      </c>
    </row>
    <row r="18" spans="1:3">
      <c r="A18" s="4" t="s">
        <v>525</v>
      </c>
      <c r="B18" s="4" t="s">
        <v>533</v>
      </c>
    </row>
    <row r="19" spans="1:3">
      <c r="A19" s="4" t="s">
        <v>64</v>
      </c>
      <c r="B19" s="6" t="n">
        <v>2379851</v>
      </c>
      <c r="C19" s="4" t="s">
        <v>43</v>
      </c>
    </row>
    <row r="20" spans="1:3">
      <c r="A20" s="4" t="s">
        <v>534</v>
      </c>
    </row>
    <row r="21" spans="1:3">
      <c r="A21" s="4" t="s">
        <v>524</v>
      </c>
      <c r="B21" s="4" t="s">
        <v>358</v>
      </c>
    </row>
    <row r="22" spans="1:3">
      <c r="A22" s="4" t="s">
        <v>535</v>
      </c>
    </row>
    <row r="23" spans="1:3">
      <c r="A23" s="4" t="s">
        <v>524</v>
      </c>
      <c r="B23" s="4" t="s">
        <v>513</v>
      </c>
    </row>
    <row r="24" spans="1:3">
      <c r="A24" s="4" t="s">
        <v>536</v>
      </c>
    </row>
    <row r="25" spans="1:3">
      <c r="A25" s="4" t="s">
        <v>524</v>
      </c>
      <c r="B25" s="4" t="s">
        <v>537</v>
      </c>
    </row>
    <row r="26" spans="1:3">
      <c r="A26" s="4" t="s">
        <v>525</v>
      </c>
      <c r="B26" s="4" t="s">
        <v>393</v>
      </c>
    </row>
    <row r="27" spans="1:3">
      <c r="A27" s="4" t="s">
        <v>64</v>
      </c>
      <c r="B27" s="6" t="n">
        <v>118270</v>
      </c>
      <c r="C27" s="4" t="s">
        <v>43</v>
      </c>
    </row>
    <row r="28" spans="1:3">
      <c r="A28" s="4" t="s">
        <v>538</v>
      </c>
    </row>
    <row r="29" spans="1:3">
      <c r="A29" s="4" t="s">
        <v>524</v>
      </c>
      <c r="B29" s="4" t="s">
        <v>531</v>
      </c>
    </row>
    <row r="30" spans="1:3">
      <c r="A30" s="4" t="s">
        <v>64</v>
      </c>
      <c r="B30" s="4" t="s">
        <v>43</v>
      </c>
      <c r="C30" s="5" t="n">
        <v>220485</v>
      </c>
    </row>
    <row r="31" spans="1:3">
      <c r="A31" s="4" t="s">
        <v>539</v>
      </c>
    </row>
    <row r="32" spans="1:3">
      <c r="A32" s="4" t="s">
        <v>524</v>
      </c>
      <c r="B32" s="4" t="s">
        <v>537</v>
      </c>
    </row>
    <row r="33" spans="1:3">
      <c r="A33" s="4" t="s">
        <v>525</v>
      </c>
      <c r="B33" s="4" t="s">
        <v>393</v>
      </c>
    </row>
    <row r="34" spans="1:3">
      <c r="A34" s="4" t="s">
        <v>64</v>
      </c>
      <c r="B34" s="6" t="n">
        <v>100000</v>
      </c>
      <c r="C34" s="4" t="s">
        <v>43</v>
      </c>
    </row>
    <row r="35" spans="1:3">
      <c r="A35" s="4" t="s">
        <v>540</v>
      </c>
    </row>
    <row r="36" spans="1:3">
      <c r="A36" s="4" t="s">
        <v>525</v>
      </c>
      <c r="B36" s="4" t="s">
        <v>370</v>
      </c>
    </row>
    <row r="37" spans="1:3">
      <c r="A37" s="4" t="s">
        <v>64</v>
      </c>
      <c r="B37" s="6" t="n">
        <v>55797</v>
      </c>
      <c r="C37" s="5" t="n">
        <v>116987</v>
      </c>
    </row>
    <row r="38" spans="1:3">
      <c r="A38" s="4" t="s">
        <v>541</v>
      </c>
    </row>
    <row r="39" spans="1:3">
      <c r="A39" s="4" t="s">
        <v>524</v>
      </c>
      <c r="B39" s="4" t="s">
        <v>537</v>
      </c>
    </row>
    <row r="40" spans="1:3">
      <c r="A40" s="4" t="s">
        <v>542</v>
      </c>
    </row>
    <row r="41" spans="1:3">
      <c r="A41" s="4" t="s">
        <v>524</v>
      </c>
      <c r="B41" s="4" t="s">
        <v>543</v>
      </c>
    </row>
    <row r="42" spans="1:3">
      <c r="A42" s="4" t="s">
        <v>544</v>
      </c>
    </row>
    <row r="43" spans="1:3">
      <c r="A43" s="4" t="s">
        <v>524</v>
      </c>
      <c r="B43" s="4" t="s">
        <v>493</v>
      </c>
    </row>
    <row r="44" spans="1:3">
      <c r="A44" s="4" t="s">
        <v>525</v>
      </c>
      <c r="B44" s="4" t="s">
        <v>370</v>
      </c>
    </row>
    <row r="45" spans="1:3">
      <c r="A45" s="4" t="s">
        <v>64</v>
      </c>
      <c r="B45" s="6" t="n">
        <v>53638</v>
      </c>
      <c r="C45" s="4" t="s">
        <v>43</v>
      </c>
    </row>
    <row r="46" spans="1:3">
      <c r="A46" s="4" t="s">
        <v>545</v>
      </c>
    </row>
    <row r="47" spans="1:3">
      <c r="A47" s="4" t="s">
        <v>524</v>
      </c>
      <c r="B47" s="4" t="s">
        <v>546</v>
      </c>
    </row>
    <row r="48" spans="1:3">
      <c r="A48" s="4" t="s">
        <v>525</v>
      </c>
      <c r="B48" s="4" t="s">
        <v>393</v>
      </c>
    </row>
    <row r="49" spans="1:3">
      <c r="A49" s="4" t="s">
        <v>64</v>
      </c>
      <c r="B49" s="4" t="s">
        <v>43</v>
      </c>
      <c r="C49" s="5" t="n">
        <v>25000</v>
      </c>
    </row>
    <row r="50" spans="1:3">
      <c r="A50" s="4" t="s">
        <v>547</v>
      </c>
    </row>
    <row r="51" spans="1:3">
      <c r="A51" s="4" t="s">
        <v>524</v>
      </c>
      <c r="B51" s="4" t="s">
        <v>537</v>
      </c>
    </row>
    <row r="52" spans="1:3">
      <c r="A52" s="4" t="s">
        <v>525</v>
      </c>
      <c r="B52" s="4" t="s">
        <v>393</v>
      </c>
    </row>
    <row r="53" spans="1:3">
      <c r="A53" s="4" t="s">
        <v>64</v>
      </c>
      <c r="B53" s="4" t="s">
        <v>43</v>
      </c>
      <c r="C53" s="5" t="n">
        <v>64804</v>
      </c>
    </row>
    <row r="54" spans="1:3">
      <c r="A54" s="4" t="s">
        <v>548</v>
      </c>
    </row>
    <row r="55" spans="1:3">
      <c r="A55" s="4" t="s">
        <v>524</v>
      </c>
      <c r="B55" s="4" t="s">
        <v>503</v>
      </c>
    </row>
    <row r="56" spans="1:3">
      <c r="A56" s="4" t="s">
        <v>525</v>
      </c>
      <c r="B56" s="4" t="s">
        <v>397</v>
      </c>
    </row>
    <row r="57" spans="1:3">
      <c r="A57" s="4" t="s">
        <v>64</v>
      </c>
      <c r="B57" s="6" t="n">
        <v>384304</v>
      </c>
      <c r="C57" s="4" t="s">
        <v>43</v>
      </c>
    </row>
    <row r="58" spans="1:3">
      <c r="A58" s="4" t="s">
        <v>549</v>
      </c>
    </row>
    <row r="59" spans="1:3">
      <c r="A59" s="4" t="s">
        <v>524</v>
      </c>
      <c r="B59" s="4" t="s">
        <v>499</v>
      </c>
    </row>
    <row r="60" spans="1:3">
      <c r="A60" s="4" t="s">
        <v>525</v>
      </c>
      <c r="B60" s="4" t="s">
        <v>370</v>
      </c>
    </row>
    <row r="61" spans="1:3">
      <c r="A61" s="4" t="s">
        <v>64</v>
      </c>
      <c r="B61" s="6" t="n">
        <v>137600</v>
      </c>
      <c r="C61" s="6" t="n">
        <v>137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36</v>
      </c>
    </row>
    <row r="2" spans="1:2">
      <c r="A2" s="4" t="s">
        <v>551</v>
      </c>
      <c r="B2" s="6" t="n">
        <v>7865878</v>
      </c>
    </row>
    <row r="3" spans="1:2">
      <c r="A3" s="4" t="s">
        <v>552</v>
      </c>
    </row>
    <row r="4" spans="1:2">
      <c r="A4" s="4" t="s">
        <v>551</v>
      </c>
      <c r="B4" s="6" t="n">
        <v>238554</v>
      </c>
    </row>
    <row r="5" spans="1:2">
      <c r="A5" s="4" t="s">
        <v>553</v>
      </c>
    </row>
    <row r="6" spans="1:2">
      <c r="A6" s="4" t="s">
        <v>554</v>
      </c>
      <c r="B6" s="4" t="s">
        <v>537</v>
      </c>
    </row>
    <row r="7" spans="1:2">
      <c r="A7" s="4" t="s">
        <v>555</v>
      </c>
    </row>
    <row r="8" spans="1:2">
      <c r="A8" s="4" t="s">
        <v>554</v>
      </c>
      <c r="B8" s="4" t="s">
        <v>537</v>
      </c>
    </row>
    <row r="9" spans="1:2">
      <c r="A9" s="4" t="s">
        <v>556</v>
      </c>
    </row>
    <row r="10" spans="1:2">
      <c r="A10" s="4" t="s">
        <v>551</v>
      </c>
      <c r="B10" s="6" t="n">
        <v>2009633</v>
      </c>
    </row>
    <row r="11" spans="1:2">
      <c r="A11" s="4" t="s">
        <v>557</v>
      </c>
    </row>
    <row r="12" spans="1:2">
      <c r="A12" s="4" t="s">
        <v>554</v>
      </c>
      <c r="B12" s="4" t="s">
        <v>558</v>
      </c>
    </row>
    <row r="13" spans="1:2">
      <c r="A13" s="4" t="s">
        <v>559</v>
      </c>
    </row>
    <row r="14" spans="1:2">
      <c r="A14" s="4" t="s">
        <v>554</v>
      </c>
      <c r="B14" s="4" t="s">
        <v>560</v>
      </c>
    </row>
    <row r="15" spans="1:2">
      <c r="A15" s="4" t="s">
        <v>561</v>
      </c>
    </row>
    <row r="16" spans="1:2">
      <c r="A16" s="4" t="s">
        <v>551</v>
      </c>
      <c r="B16" s="6" t="n">
        <v>2968962</v>
      </c>
    </row>
    <row r="17" spans="1:2">
      <c r="A17" s="4" t="s">
        <v>562</v>
      </c>
    </row>
    <row r="18" spans="1:2">
      <c r="A18" s="4" t="s">
        <v>554</v>
      </c>
      <c r="B18" s="4" t="s">
        <v>563</v>
      </c>
    </row>
    <row r="19" spans="1:2">
      <c r="A19" s="4" t="s">
        <v>564</v>
      </c>
    </row>
    <row r="20" spans="1:2">
      <c r="A20" s="4" t="s">
        <v>554</v>
      </c>
      <c r="B20" s="4" t="s">
        <v>493</v>
      </c>
    </row>
    <row r="21" spans="1:2">
      <c r="A21" s="4" t="s">
        <v>565</v>
      </c>
    </row>
    <row r="22" spans="1:2">
      <c r="A22" s="4" t="s">
        <v>551</v>
      </c>
      <c r="B22" s="6" t="n">
        <v>137600</v>
      </c>
    </row>
    <row r="23" spans="1:2">
      <c r="A23" s="4" t="s">
        <v>566</v>
      </c>
    </row>
    <row r="24" spans="1:2">
      <c r="A24" s="4" t="s">
        <v>554</v>
      </c>
      <c r="B24" s="4" t="s">
        <v>499</v>
      </c>
    </row>
    <row r="25" spans="1:2">
      <c r="A25" s="4" t="s">
        <v>567</v>
      </c>
    </row>
    <row r="26" spans="1:2">
      <c r="A26" s="4" t="s">
        <v>554</v>
      </c>
      <c r="B26" s="4" t="s">
        <v>568</v>
      </c>
    </row>
    <row r="27" spans="1:2">
      <c r="A27" s="4" t="s">
        <v>569</v>
      </c>
    </row>
    <row r="28" spans="1:2">
      <c r="A28" s="4" t="s">
        <v>551</v>
      </c>
      <c r="B28" s="6" t="n">
        <v>2511129</v>
      </c>
    </row>
    <row r="29" spans="1:2">
      <c r="A29" s="4" t="s">
        <v>570</v>
      </c>
    </row>
    <row r="30" spans="1:2">
      <c r="A30" s="4" t="s">
        <v>554</v>
      </c>
      <c r="B30" s="4" t="s">
        <v>358</v>
      </c>
    </row>
    <row r="31" spans="1:2">
      <c r="A31" s="4" t="s">
        <v>571</v>
      </c>
    </row>
    <row r="32" spans="1:2">
      <c r="A32" s="4" t="s">
        <v>554</v>
      </c>
      <c r="B32" s="4" t="s">
        <v>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8</v>
      </c>
    </row>
    <row r="3" spans="1:3">
      <c r="A3" s="4" t="s">
        <v>98</v>
      </c>
      <c r="B3" s="6" t="n">
        <v>-4221122</v>
      </c>
      <c r="C3" s="6" t="n">
        <v>2141915</v>
      </c>
    </row>
    <row r="4" spans="1:3">
      <c r="A4" s="3" t="s">
        <v>111</v>
      </c>
    </row>
    <row r="5" spans="1:3">
      <c r="A5" s="4" t="s">
        <v>112</v>
      </c>
      <c r="B5" s="4" t="s">
        <v>43</v>
      </c>
      <c r="C5" s="4" t="s">
        <v>43</v>
      </c>
    </row>
    <row r="6" spans="1:3">
      <c r="A6" s="4" t="s">
        <v>113</v>
      </c>
      <c r="B6" s="4" t="s">
        <v>43</v>
      </c>
      <c r="C6" s="5" t="n">
        <v>-97639</v>
      </c>
    </row>
    <row r="7" spans="1:3">
      <c r="A7" s="4" t="s">
        <v>114</v>
      </c>
      <c r="B7" s="4" t="s">
        <v>43</v>
      </c>
      <c r="C7" s="5" t="n">
        <v>61350</v>
      </c>
    </row>
    <row r="8" spans="1:3">
      <c r="A8" s="4" t="s">
        <v>115</v>
      </c>
      <c r="B8" s="4" t="s">
        <v>43</v>
      </c>
      <c r="C8" s="5" t="n">
        <v>-36289</v>
      </c>
    </row>
    <row r="9" spans="1:3">
      <c r="A9" s="4" t="s">
        <v>111</v>
      </c>
      <c r="B9" s="4" t="s">
        <v>43</v>
      </c>
      <c r="C9" s="5" t="n">
        <v>-36289</v>
      </c>
    </row>
    <row r="10" spans="1:3">
      <c r="A10" s="4" t="s">
        <v>116</v>
      </c>
      <c r="B10" s="5" t="n">
        <v>-4221122</v>
      </c>
      <c r="C10" s="5" t="n">
        <v>2105626</v>
      </c>
    </row>
    <row r="11" spans="1:3">
      <c r="A11" s="4" t="s">
        <v>117</v>
      </c>
      <c r="B11" s="5" t="n">
        <v>-380437</v>
      </c>
      <c r="C11" s="4" t="s">
        <v>43</v>
      </c>
    </row>
    <row r="12" spans="1:3">
      <c r="A12" s="4" t="s">
        <v>118</v>
      </c>
      <c r="B12" s="6" t="n">
        <v>-3840685</v>
      </c>
      <c r="C12" s="6" t="n">
        <v>2105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72</v>
      </c>
      <c r="B1" s="2" t="s">
        <v>336</v>
      </c>
    </row>
    <row r="2" spans="1:2">
      <c r="A2" s="4" t="s">
        <v>485</v>
      </c>
      <c r="B2" s="6" t="n">
        <v>1296286</v>
      </c>
    </row>
    <row r="3" spans="1:2">
      <c r="A3" s="4" t="s">
        <v>486</v>
      </c>
      <c r="B3" s="5" t="n">
        <v>1536726</v>
      </c>
    </row>
    <row r="4" spans="1:2">
      <c r="A4" s="4" t="s">
        <v>487</v>
      </c>
      <c r="B4" s="5" t="n">
        <v>171021</v>
      </c>
    </row>
    <row r="5" spans="1:2">
      <c r="A5" s="4" t="s">
        <v>573</v>
      </c>
      <c r="B5" s="5" t="n">
        <v>317937</v>
      </c>
    </row>
    <row r="6" spans="1:2">
      <c r="A6" s="4" t="s">
        <v>574</v>
      </c>
      <c r="B6" s="5" t="n">
        <v>4543908</v>
      </c>
    </row>
    <row r="7" spans="1:2">
      <c r="A7" s="4" t="s">
        <v>133</v>
      </c>
      <c r="B7" s="6" t="n">
        <v>7865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5</v>
      </c>
      <c r="B1" s="2" t="s">
        <v>1</v>
      </c>
    </row>
    <row r="2" spans="1:3">
      <c r="B2" s="2" t="s">
        <v>2</v>
      </c>
      <c r="C2" s="2" t="s">
        <v>38</v>
      </c>
    </row>
    <row r="3" spans="1:3">
      <c r="A3" s="4" t="s">
        <v>576</v>
      </c>
      <c r="B3" s="6" t="n">
        <v>75575</v>
      </c>
      <c r="C3" s="6" t="n">
        <v>289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8</v>
      </c>
    </row>
    <row r="2" spans="1:3">
      <c r="A2" s="4" t="s">
        <v>578</v>
      </c>
      <c r="B2" s="6" t="n">
        <v>245096</v>
      </c>
      <c r="C2" s="6" t="n">
        <v>399378</v>
      </c>
    </row>
    <row r="3" spans="1:3">
      <c r="A3" s="4" t="s">
        <v>579</v>
      </c>
      <c r="B3" s="5" t="n">
        <v>-50048</v>
      </c>
      <c r="C3" s="5" t="n">
        <v>-2498</v>
      </c>
    </row>
    <row r="4" spans="1:3">
      <c r="A4" s="4" t="s">
        <v>41</v>
      </c>
      <c r="B4" s="6" t="n">
        <v>195048</v>
      </c>
      <c r="C4" s="6" t="n">
        <v>396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580</v>
      </c>
      <c r="B1" s="2" t="s">
        <v>1</v>
      </c>
    </row>
    <row r="2" spans="1:3">
      <c r="B2" s="2" t="s">
        <v>336</v>
      </c>
      <c r="C2" s="2" t="s">
        <v>337</v>
      </c>
    </row>
    <row r="3" spans="1:3">
      <c r="A3" s="4" t="s">
        <v>581</v>
      </c>
      <c r="B3" s="5" t="n">
        <v>5</v>
      </c>
    </row>
    <row r="4" spans="1:3">
      <c r="A4" s="4" t="s">
        <v>342</v>
      </c>
      <c r="B4" s="5" t="n">
        <v>5</v>
      </c>
      <c r="C4" s="5" t="n">
        <v>6</v>
      </c>
    </row>
    <row r="5" spans="1:3">
      <c r="A5" s="4" t="s">
        <v>582</v>
      </c>
      <c r="B5" s="6" t="n">
        <v>4410374</v>
      </c>
      <c r="C5" s="6" t="n">
        <v>9094051</v>
      </c>
    </row>
    <row r="6" spans="1:3">
      <c r="A6" s="4" t="s">
        <v>583</v>
      </c>
    </row>
    <row r="7" spans="1:3">
      <c r="A7" s="4" t="s">
        <v>582</v>
      </c>
      <c r="B7" s="5" t="n">
        <v>1101999</v>
      </c>
      <c r="C7" s="5" t="n">
        <v>1205281</v>
      </c>
    </row>
    <row r="8" spans="1:3">
      <c r="A8" s="4" t="s">
        <v>584</v>
      </c>
    </row>
    <row r="9" spans="1:3">
      <c r="A9" s="4" t="s">
        <v>582</v>
      </c>
      <c r="B9" s="6" t="n">
        <v>66844</v>
      </c>
      <c r="C9" s="6" t="n">
        <v>821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8</v>
      </c>
    </row>
    <row r="3" spans="1:3">
      <c r="A3" s="4" t="s">
        <v>582</v>
      </c>
      <c r="B3" s="6" t="n">
        <v>4410374</v>
      </c>
      <c r="C3" s="6" t="n">
        <v>9094051</v>
      </c>
    </row>
    <row r="4" spans="1:3">
      <c r="A4" s="4" t="s">
        <v>586</v>
      </c>
      <c r="B4" s="5" t="n">
        <v>2982502</v>
      </c>
      <c r="C4" s="5" t="n">
        <v>4583981</v>
      </c>
    </row>
    <row r="5" spans="1:3">
      <c r="A5" s="4" t="s">
        <v>587</v>
      </c>
      <c r="B5" s="5" t="n">
        <v>3559119</v>
      </c>
      <c r="C5" s="5" t="n">
        <v>2499661</v>
      </c>
    </row>
    <row r="6" spans="1:3">
      <c r="A6" s="4" t="s">
        <v>588</v>
      </c>
      <c r="B6" s="5" t="n">
        <v>-2089875</v>
      </c>
      <c r="C6" s="5" t="n">
        <v>131506</v>
      </c>
    </row>
    <row r="7" spans="1:3">
      <c r="A7" s="4" t="s">
        <v>116</v>
      </c>
      <c r="B7" s="5" t="n">
        <v>-4221122</v>
      </c>
      <c r="C7" s="5" t="n">
        <v>2105626</v>
      </c>
    </row>
    <row r="8" spans="1:3">
      <c r="A8" s="4" t="s">
        <v>589</v>
      </c>
      <c r="B8" s="5" t="n">
        <v>1237036</v>
      </c>
      <c r="C8" s="5" t="n">
        <v>1991994</v>
      </c>
    </row>
    <row r="9" spans="1:3">
      <c r="A9" s="4" t="s">
        <v>590</v>
      </c>
      <c r="B9" s="5" t="n">
        <v>24519452</v>
      </c>
      <c r="C9" s="5" t="n">
        <v>17316803</v>
      </c>
    </row>
    <row r="10" spans="1:3">
      <c r="A10" s="4" t="s">
        <v>105</v>
      </c>
    </row>
    <row r="11" spans="1:3">
      <c r="A11" s="4" t="s">
        <v>582</v>
      </c>
      <c r="B11" s="5" t="n">
        <v>-775249</v>
      </c>
      <c r="C11" s="5" t="n">
        <v>2271747</v>
      </c>
    </row>
    <row r="12" spans="1:3">
      <c r="A12" s="4" t="s">
        <v>586</v>
      </c>
      <c r="B12" s="4" t="s">
        <v>43</v>
      </c>
      <c r="C12" s="4" t="s">
        <v>43</v>
      </c>
    </row>
    <row r="13" spans="1:3">
      <c r="A13" s="4" t="s">
        <v>587</v>
      </c>
      <c r="B13" s="5" t="n">
        <v>286283</v>
      </c>
      <c r="C13" s="5" t="n">
        <v>118701</v>
      </c>
    </row>
    <row r="14" spans="1:3">
      <c r="A14" s="4" t="s">
        <v>588</v>
      </c>
      <c r="B14" s="5" t="n">
        <v>41632</v>
      </c>
      <c r="C14" s="5" t="n">
        <v>11075</v>
      </c>
    </row>
    <row r="15" spans="1:3">
      <c r="A15" s="4" t="s">
        <v>116</v>
      </c>
      <c r="B15" s="5" t="n">
        <v>-1019900</v>
      </c>
      <c r="C15" s="5" t="n">
        <v>2164121</v>
      </c>
    </row>
    <row r="16" spans="1:3">
      <c r="A16" s="4" t="s">
        <v>589</v>
      </c>
      <c r="B16" s="4" t="s">
        <v>43</v>
      </c>
      <c r="C16" s="4" t="s">
        <v>43</v>
      </c>
    </row>
    <row r="17" spans="1:3">
      <c r="A17" s="4" t="s">
        <v>590</v>
      </c>
      <c r="B17" s="5" t="n">
        <v>8496917</v>
      </c>
      <c r="C17" s="5" t="n">
        <v>13042887</v>
      </c>
    </row>
    <row r="18" spans="1:3">
      <c r="A18" s="4" t="s">
        <v>106</v>
      </c>
    </row>
    <row r="19" spans="1:3">
      <c r="A19" s="4" t="s">
        <v>582</v>
      </c>
      <c r="B19" s="5" t="n">
        <v>778657</v>
      </c>
      <c r="C19" s="4" t="s">
        <v>43</v>
      </c>
    </row>
    <row r="20" spans="1:3">
      <c r="A20" s="4" t="s">
        <v>586</v>
      </c>
      <c r="B20" s="5" t="n">
        <v>450859</v>
      </c>
      <c r="C20" s="4" t="s">
        <v>43</v>
      </c>
    </row>
    <row r="21" spans="1:3">
      <c r="A21" s="4" t="s">
        <v>587</v>
      </c>
      <c r="B21" s="5" t="n">
        <v>920309</v>
      </c>
      <c r="C21" s="4" t="s">
        <v>43</v>
      </c>
    </row>
    <row r="22" spans="1:3">
      <c r="A22" s="4" t="s">
        <v>588</v>
      </c>
      <c r="B22" s="5" t="n">
        <v>-1416257</v>
      </c>
      <c r="C22" s="4" t="s">
        <v>43</v>
      </c>
    </row>
    <row r="23" spans="1:3">
      <c r="A23" s="4" t="s">
        <v>116</v>
      </c>
      <c r="B23" s="5" t="n">
        <v>-2008768</v>
      </c>
      <c r="C23" s="4" t="s">
        <v>43</v>
      </c>
    </row>
    <row r="24" spans="1:3">
      <c r="A24" s="4" t="s">
        <v>589</v>
      </c>
      <c r="B24" s="4" t="s">
        <v>43</v>
      </c>
      <c r="C24" s="4" t="s">
        <v>43</v>
      </c>
    </row>
    <row r="25" spans="1:3">
      <c r="A25" s="4" t="s">
        <v>590</v>
      </c>
      <c r="B25" s="5" t="n">
        <v>12550571</v>
      </c>
      <c r="C25" s="4" t="s">
        <v>43</v>
      </c>
    </row>
    <row r="26" spans="1:3">
      <c r="A26" s="4" t="s">
        <v>107</v>
      </c>
    </row>
    <row r="27" spans="1:3">
      <c r="A27" s="4" t="s">
        <v>582</v>
      </c>
      <c r="B27" s="5" t="n">
        <v>1168843</v>
      </c>
      <c r="C27" s="5" t="n">
        <v>1287408</v>
      </c>
    </row>
    <row r="28" spans="1:3">
      <c r="A28" s="4" t="s">
        <v>586</v>
      </c>
      <c r="B28" s="5" t="n">
        <v>325234</v>
      </c>
      <c r="C28" s="5" t="n">
        <v>304719</v>
      </c>
    </row>
    <row r="29" spans="1:3">
      <c r="A29" s="4" t="s">
        <v>587</v>
      </c>
      <c r="B29" s="5" t="n">
        <v>241654</v>
      </c>
      <c r="C29" s="5" t="n">
        <v>274478</v>
      </c>
    </row>
    <row r="30" spans="1:3">
      <c r="A30" s="4" t="s">
        <v>588</v>
      </c>
      <c r="B30" s="5" t="n">
        <v>35649</v>
      </c>
      <c r="C30" s="5" t="n">
        <v>74202</v>
      </c>
    </row>
    <row r="31" spans="1:3">
      <c r="A31" s="4" t="s">
        <v>116</v>
      </c>
      <c r="B31" s="5" t="n">
        <v>637604</v>
      </c>
      <c r="C31" s="5" t="n">
        <v>782413</v>
      </c>
    </row>
    <row r="32" spans="1:3">
      <c r="A32" s="4" t="s">
        <v>589</v>
      </c>
      <c r="B32" s="5" t="n">
        <v>212445</v>
      </c>
      <c r="C32" s="5" t="n">
        <v>212445</v>
      </c>
    </row>
    <row r="33" spans="1:3">
      <c r="A33" s="4" t="s">
        <v>590</v>
      </c>
      <c r="B33" s="5" t="n">
        <v>430503</v>
      </c>
      <c r="C33" s="5" t="n">
        <v>485757</v>
      </c>
    </row>
    <row r="34" spans="1:3">
      <c r="A34" s="4" t="s">
        <v>108</v>
      </c>
    </row>
    <row r="35" spans="1:3">
      <c r="A35" s="4" t="s">
        <v>582</v>
      </c>
      <c r="B35" s="5" t="n">
        <v>3077631</v>
      </c>
      <c r="C35" s="5" t="n">
        <v>4294904</v>
      </c>
    </row>
    <row r="36" spans="1:3">
      <c r="A36" s="4" t="s">
        <v>586</v>
      </c>
      <c r="B36" s="5" t="n">
        <v>2003876</v>
      </c>
      <c r="C36" s="5" t="n">
        <v>2961874</v>
      </c>
    </row>
    <row r="37" spans="1:3">
      <c r="A37" s="4" t="s">
        <v>587</v>
      </c>
      <c r="B37" s="5" t="n">
        <v>1235346</v>
      </c>
      <c r="C37" s="5" t="n">
        <v>1415209</v>
      </c>
    </row>
    <row r="38" spans="1:3">
      <c r="A38" s="4" t="s">
        <v>588</v>
      </c>
      <c r="B38" s="5" t="n">
        <v>-753572</v>
      </c>
      <c r="C38" s="5" t="n">
        <v>-24522</v>
      </c>
    </row>
    <row r="39" spans="1:3">
      <c r="A39" s="4" t="s">
        <v>116</v>
      </c>
      <c r="B39" s="5" t="n">
        <v>-915163</v>
      </c>
      <c r="C39" s="5" t="n">
        <v>-106701</v>
      </c>
    </row>
    <row r="40" spans="1:3">
      <c r="A40" s="4" t="s">
        <v>589</v>
      </c>
      <c r="B40" s="5" t="n">
        <v>1024591</v>
      </c>
      <c r="C40" s="5" t="n">
        <v>1779549</v>
      </c>
    </row>
    <row r="41" spans="1:3">
      <c r="A41" s="4" t="s">
        <v>590</v>
      </c>
      <c r="B41" s="5" t="n">
        <v>1532860</v>
      </c>
      <c r="C41" s="5" t="n">
        <v>2585933</v>
      </c>
    </row>
    <row r="42" spans="1:3">
      <c r="A42" s="4" t="s">
        <v>109</v>
      </c>
    </row>
    <row r="43" spans="1:3">
      <c r="A43" s="4" t="s">
        <v>582</v>
      </c>
      <c r="B43" s="5" t="n">
        <v>160492</v>
      </c>
      <c r="C43" s="5" t="n">
        <v>1239992</v>
      </c>
    </row>
    <row r="44" spans="1:3">
      <c r="A44" s="4" t="s">
        <v>586</v>
      </c>
      <c r="B44" s="5" t="n">
        <v>202533</v>
      </c>
      <c r="C44" s="5" t="n">
        <v>1317388</v>
      </c>
    </row>
    <row r="45" spans="1:3">
      <c r="A45" s="4" t="s">
        <v>587</v>
      </c>
      <c r="B45" s="5" t="n">
        <v>875527</v>
      </c>
      <c r="C45" s="5" t="n">
        <v>691273</v>
      </c>
    </row>
    <row r="46" spans="1:3">
      <c r="A46" s="4" t="s">
        <v>588</v>
      </c>
      <c r="B46" s="5" t="n">
        <v>2673</v>
      </c>
      <c r="C46" s="5" t="n">
        <v>70751</v>
      </c>
    </row>
    <row r="47" spans="1:3">
      <c r="A47" s="4" t="s">
        <v>116</v>
      </c>
      <c r="B47" s="5" t="n">
        <v>-914895</v>
      </c>
      <c r="C47" s="5" t="n">
        <v>-734207</v>
      </c>
    </row>
    <row r="48" spans="1:3">
      <c r="A48" s="4" t="s">
        <v>589</v>
      </c>
      <c r="B48" s="4" t="s">
        <v>43</v>
      </c>
      <c r="C48" s="4" t="s">
        <v>43</v>
      </c>
    </row>
    <row r="49" spans="1:3">
      <c r="A49" s="4" t="s">
        <v>590</v>
      </c>
      <c r="B49" s="6" t="n">
        <v>1508601</v>
      </c>
      <c r="C49" s="6" t="n">
        <v>12022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591</v>
      </c>
      <c r="B1" s="2" t="s">
        <v>592</v>
      </c>
      <c r="C1" s="2" t="s">
        <v>403</v>
      </c>
      <c r="D1" s="2" t="s">
        <v>404</v>
      </c>
      <c r="E1" s="2" t="s">
        <v>332</v>
      </c>
      <c r="F1" s="2" t="s">
        <v>593</v>
      </c>
      <c r="G1" s="2" t="s">
        <v>336</v>
      </c>
      <c r="H1" s="2" t="s">
        <v>337</v>
      </c>
      <c r="I1" s="2" t="s">
        <v>594</v>
      </c>
      <c r="J1" s="2" t="s">
        <v>405</v>
      </c>
      <c r="K1" s="2" t="s">
        <v>341</v>
      </c>
    </row>
    <row r="2" spans="1:11">
      <c r="A2" s="4" t="s">
        <v>595</v>
      </c>
      <c r="G2" s="6" t="n">
        <v>131505</v>
      </c>
      <c r="H2" s="6" t="n">
        <v>69228</v>
      </c>
      <c r="I2" s="6" t="n">
        <v>56100</v>
      </c>
    </row>
    <row r="3" spans="1:11">
      <c r="A3" s="4" t="s">
        <v>406</v>
      </c>
      <c r="G3" s="6" t="n">
        <v>552644</v>
      </c>
      <c r="H3" s="6" t="n">
        <v>5740935</v>
      </c>
    </row>
    <row r="4" spans="1:11">
      <c r="A4" s="4" t="s">
        <v>596</v>
      </c>
    </row>
    <row r="5" spans="1:11">
      <c r="A5" s="4" t="s">
        <v>597</v>
      </c>
      <c r="F5" s="6" t="n">
        <v>350000</v>
      </c>
    </row>
    <row r="6" spans="1:11">
      <c r="A6" s="4" t="s">
        <v>353</v>
      </c>
    </row>
    <row r="7" spans="1:11">
      <c r="A7" s="4" t="s">
        <v>354</v>
      </c>
      <c r="G7" s="5" t="n">
        <v>9</v>
      </c>
    </row>
    <row r="8" spans="1:11">
      <c r="A8" s="4" t="s">
        <v>407</v>
      </c>
    </row>
    <row r="9" spans="1:11">
      <c r="A9" s="4" t="s">
        <v>406</v>
      </c>
      <c r="D9" s="6" t="n">
        <v>500000</v>
      </c>
    </row>
    <row r="10" spans="1:11">
      <c r="A10" s="4" t="s">
        <v>410</v>
      </c>
      <c r="C10" s="6" t="n">
        <v>2767158</v>
      </c>
      <c r="D10" s="6" t="n">
        <v>1798713</v>
      </c>
    </row>
    <row r="11" spans="1:11">
      <c r="A11" s="4" t="s">
        <v>408</v>
      </c>
      <c r="C11" s="5" t="n">
        <v>148158</v>
      </c>
      <c r="D11" s="5" t="n">
        <v>120602</v>
      </c>
    </row>
    <row r="12" spans="1:11">
      <c r="A12" s="4" t="s">
        <v>598</v>
      </c>
      <c r="B12" s="6" t="n">
        <v>10568</v>
      </c>
    </row>
    <row r="13" spans="1:11">
      <c r="A13" s="4" t="s">
        <v>599</v>
      </c>
      <c r="B13" s="5" t="n">
        <v>1073</v>
      </c>
    </row>
    <row r="14" spans="1:11">
      <c r="A14" s="4" t="s">
        <v>600</v>
      </c>
      <c r="B14" s="6" t="n">
        <v>7461</v>
      </c>
    </row>
    <row r="15" spans="1:11">
      <c r="A15" s="4" t="s">
        <v>376</v>
      </c>
    </row>
    <row r="16" spans="1:11">
      <c r="A16" s="4" t="s">
        <v>354</v>
      </c>
      <c r="C16" s="5" t="n">
        <v>69</v>
      </c>
      <c r="D16" s="5" t="n">
        <v>44</v>
      </c>
      <c r="J16" s="5" t="n">
        <v>145</v>
      </c>
    </row>
    <row r="17" spans="1:11">
      <c r="A17" s="4" t="s">
        <v>349</v>
      </c>
      <c r="C17" s="6" t="n">
        <v>5174722</v>
      </c>
      <c r="D17" s="6" t="n">
        <v>3956389</v>
      </c>
    </row>
    <row r="18" spans="1:11">
      <c r="A18" s="4" t="s">
        <v>410</v>
      </c>
      <c r="C18" s="6" t="n">
        <v>2767158</v>
      </c>
    </row>
    <row r="19" spans="1:11">
      <c r="A19" s="4" t="s">
        <v>408</v>
      </c>
      <c r="C19" s="5" t="n">
        <v>148158</v>
      </c>
    </row>
    <row r="20" spans="1:11">
      <c r="A20" s="4" t="s">
        <v>601</v>
      </c>
    </row>
    <row r="21" spans="1:11">
      <c r="A21" s="4" t="s">
        <v>368</v>
      </c>
      <c r="G21" s="6" t="n">
        <v>3000000</v>
      </c>
    </row>
    <row r="22" spans="1:11">
      <c r="A22" s="4" t="s">
        <v>367</v>
      </c>
    </row>
    <row r="23" spans="1:11">
      <c r="A23" s="4" t="s">
        <v>368</v>
      </c>
      <c r="G23" s="6" t="n">
        <v>50000000</v>
      </c>
      <c r="K23" s="6" t="n">
        <v>10000000</v>
      </c>
    </row>
    <row r="24" spans="1:11">
      <c r="A24" s="4" t="s">
        <v>371</v>
      </c>
      <c r="E24" s="6"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36</v>
      </c>
    </row>
    <row r="2" spans="1:2">
      <c r="A2" s="4" t="s">
        <v>485</v>
      </c>
      <c r="B2" s="6" t="n">
        <v>104496</v>
      </c>
    </row>
    <row r="3" spans="1:2">
      <c r="A3" s="4" t="s">
        <v>486</v>
      </c>
      <c r="B3" s="5" t="n">
        <v>86518</v>
      </c>
    </row>
    <row r="4" spans="1:2">
      <c r="A4" s="4" t="s">
        <v>487</v>
      </c>
      <c r="B4" s="5" t="n">
        <v>16256</v>
      </c>
    </row>
    <row r="5" spans="1:2">
      <c r="A5" s="4" t="s">
        <v>133</v>
      </c>
      <c r="B5" s="6" t="n">
        <v>2072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36</v>
      </c>
    </row>
    <row r="2" spans="1:2">
      <c r="A2" s="4" t="s">
        <v>485</v>
      </c>
      <c r="B2" s="6" t="n">
        <v>17367</v>
      </c>
    </row>
    <row r="3" spans="1:2">
      <c r="A3" s="4" t="s">
        <v>486</v>
      </c>
      <c r="B3" s="5" t="n">
        <v>2224</v>
      </c>
    </row>
    <row r="4" spans="1:2">
      <c r="A4" s="4" t="s">
        <v>133</v>
      </c>
      <c r="B4" s="6" t="n">
        <v>19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s>
  <sheetData>
    <row r="1" spans="1:5">
      <c r="A1" s="1" t="s">
        <v>604</v>
      </c>
      <c r="B1" s="2" t="s">
        <v>3</v>
      </c>
      <c r="C1" s="2" t="s">
        <v>2</v>
      </c>
      <c r="D1" s="2" t="s">
        <v>605</v>
      </c>
      <c r="E1" s="2" t="s">
        <v>38</v>
      </c>
    </row>
    <row r="2" spans="1:5">
      <c r="A2" s="4" t="s">
        <v>606</v>
      </c>
      <c r="C2" s="5" t="n">
        <v>32800000</v>
      </c>
    </row>
    <row r="3" spans="1:5">
      <c r="A3" s="4" t="s">
        <v>607</v>
      </c>
      <c r="C3" s="5" t="n">
        <v>30000000</v>
      </c>
      <c r="D3" s="5" t="n">
        <v>30000000</v>
      </c>
      <c r="E3" s="5" t="n">
        <v>30000000</v>
      </c>
    </row>
    <row r="4" spans="1:5">
      <c r="A4" s="4" t="s">
        <v>608</v>
      </c>
      <c r="C4" s="7" t="n">
        <v>0.001</v>
      </c>
      <c r="D4" s="7" t="n">
        <v>0.001</v>
      </c>
      <c r="E4" s="7" t="n">
        <v>0.001</v>
      </c>
    </row>
    <row r="5" spans="1:5">
      <c r="A5" s="4" t="s">
        <v>609</v>
      </c>
      <c r="C5" s="5" t="n">
        <v>2800000</v>
      </c>
      <c r="D5" s="5" t="n">
        <v>350000000</v>
      </c>
      <c r="E5" s="5" t="n">
        <v>2400000</v>
      </c>
    </row>
    <row r="6" spans="1:5">
      <c r="A6" s="4" t="s">
        <v>610</v>
      </c>
      <c r="C6" s="7" t="n">
        <v>0.125</v>
      </c>
      <c r="D6" s="7" t="n">
        <v>0.001</v>
      </c>
      <c r="E6" s="7" t="n">
        <v>0.125</v>
      </c>
    </row>
    <row r="7" spans="1:5">
      <c r="A7" s="4" t="s">
        <v>611</v>
      </c>
      <c r="C7" s="5" t="n">
        <v>0</v>
      </c>
      <c r="E7" s="5" t="n">
        <v>0</v>
      </c>
    </row>
    <row r="8" spans="1:5">
      <c r="A8" s="4" t="s">
        <v>612</v>
      </c>
      <c r="C8" s="5" t="n">
        <v>2625282</v>
      </c>
      <c r="E8" s="5" t="n">
        <v>2356246</v>
      </c>
    </row>
    <row r="9" spans="1:5">
      <c r="A9" s="4" t="s">
        <v>613</v>
      </c>
      <c r="C9" s="5" t="n">
        <v>2544776</v>
      </c>
      <c r="E9" s="5" t="n">
        <v>2262672</v>
      </c>
    </row>
    <row r="10" spans="1:5">
      <c r="A10" s="4" t="s">
        <v>614</v>
      </c>
    </row>
    <row r="11" spans="1:5">
      <c r="A11" s="4" t="s">
        <v>612</v>
      </c>
      <c r="B11" s="5" t="n">
        <v>2625282</v>
      </c>
    </row>
    <row r="12" spans="1:5">
      <c r="A12" s="4" t="s">
        <v>613</v>
      </c>
      <c r="B12" s="5" t="n">
        <v>25447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 customWidth="1" max="6" min="6" width="29"/>
  </cols>
  <sheetData>
    <row r="1" spans="1:6">
      <c r="A1" s="1" t="s">
        <v>615</v>
      </c>
      <c r="B1" s="2" t="s">
        <v>616</v>
      </c>
      <c r="C1" s="2" t="s">
        <v>617</v>
      </c>
      <c r="D1" s="2" t="s">
        <v>618</v>
      </c>
      <c r="E1" s="2" t="s">
        <v>619</v>
      </c>
      <c r="F1" s="2" t="s">
        <v>620</v>
      </c>
    </row>
    <row r="2" spans="1:6">
      <c r="A2" s="4" t="s">
        <v>621</v>
      </c>
      <c r="C2" s="5" t="n">
        <v>800</v>
      </c>
    </row>
    <row r="3" spans="1:6">
      <c r="A3" s="4" t="s">
        <v>622</v>
      </c>
      <c r="C3" s="4" t="s">
        <v>623</v>
      </c>
    </row>
    <row r="4" spans="1:6">
      <c r="A4" s="4" t="s">
        <v>624</v>
      </c>
      <c r="E4" s="5" t="n">
        <v>17007</v>
      </c>
    </row>
    <row r="5" spans="1:6">
      <c r="A5" s="4" t="s">
        <v>625</v>
      </c>
      <c r="B5" s="5" t="n">
        <v>13068</v>
      </c>
    </row>
    <row r="6" spans="1:6">
      <c r="A6" s="4" t="s">
        <v>626</v>
      </c>
      <c r="B6" s="9" t="n">
        <v>0.11036586</v>
      </c>
    </row>
    <row r="7" spans="1:6">
      <c r="A7" s="4" t="s">
        <v>609</v>
      </c>
      <c r="D7" s="5" t="n">
        <v>2800000</v>
      </c>
      <c r="E7" s="5" t="n">
        <v>2400000</v>
      </c>
      <c r="F7" s="5" t="n">
        <v>350000000</v>
      </c>
    </row>
    <row r="8" spans="1:6">
      <c r="A8" s="4" t="s">
        <v>627</v>
      </c>
      <c r="D8" s="7" t="n">
        <v>0.125</v>
      </c>
      <c r="E8" s="7" t="n">
        <v>0.125</v>
      </c>
      <c r="F8" s="7" t="n">
        <v>0.001</v>
      </c>
    </row>
    <row r="9" spans="1:6">
      <c r="A9" s="4" t="s">
        <v>607</v>
      </c>
      <c r="D9" s="5" t="n">
        <v>30000000</v>
      </c>
      <c r="E9" s="5" t="n">
        <v>30000000</v>
      </c>
      <c r="F9" s="5" t="n">
        <v>30000000</v>
      </c>
    </row>
    <row r="10" spans="1:6">
      <c r="A10" s="4" t="s">
        <v>628</v>
      </c>
      <c r="D10" s="7" t="n">
        <v>0.001</v>
      </c>
      <c r="E10" s="7" t="n">
        <v>0.001</v>
      </c>
      <c r="F10" s="7" t="n">
        <v>0.001</v>
      </c>
    </row>
    <row r="11" spans="1:6">
      <c r="A11" s="4" t="s">
        <v>629</v>
      </c>
    </row>
    <row r="12" spans="1:6">
      <c r="A12" s="4" t="s">
        <v>630</v>
      </c>
      <c r="D12" s="5" t="n">
        <v>125</v>
      </c>
    </row>
    <row r="13" spans="1:6">
      <c r="A13" s="4" t="s">
        <v>631</v>
      </c>
    </row>
    <row r="14" spans="1:6">
      <c r="A14" s="4" t="s">
        <v>625</v>
      </c>
      <c r="B14" s="5" t="n">
        <v>163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59"/>
    <col customWidth="1" max="2" min="2" width="50"/>
    <col customWidth="1" max="3" min="3" width="64"/>
    <col customWidth="1" max="4" min="4" width="52"/>
    <col customWidth="1" max="5" min="5" width="65"/>
    <col customWidth="1" max="6" min="6" width="55"/>
    <col customWidth="1" max="7" min="7" width="61"/>
    <col customWidth="1" max="8" min="8" width="29"/>
    <col customWidth="1" max="9" min="9" width="22"/>
    <col customWidth="1" max="10" min="10" width="36"/>
    <col customWidth="1" max="11" min="11" width="24"/>
    <col customWidth="1" max="12" min="12" width="37"/>
    <col customWidth="1" max="13" min="13" width="27"/>
    <col customWidth="1" max="14" min="14" width="33"/>
    <col customWidth="1" max="15" min="15" width="13"/>
  </cols>
  <sheetData>
    <row r="1" spans="1:15">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133</v>
      </c>
    </row>
    <row r="2" spans="1:15">
      <c r="A2" s="4" t="s">
        <v>134</v>
      </c>
      <c r="B2" s="5" t="n">
        <v>1521872</v>
      </c>
      <c r="I2" s="5" t="n">
        <v>1522672</v>
      </c>
    </row>
    <row r="3" spans="1:15">
      <c r="A3" s="4" t="s">
        <v>135</v>
      </c>
      <c r="B3" s="6" t="n">
        <v>204152</v>
      </c>
      <c r="C3" s="6" t="n">
        <v>19096858</v>
      </c>
      <c r="D3" s="6" t="n">
        <v>-637561</v>
      </c>
      <c r="E3" s="6" t="n">
        <v>39343</v>
      </c>
      <c r="F3" s="6" t="n">
        <v>-9542763</v>
      </c>
      <c r="G3" s="4" t="s">
        <v>43</v>
      </c>
      <c r="H3" s="6" t="n">
        <v>9160029</v>
      </c>
      <c r="I3" s="6" t="n">
        <v>204152</v>
      </c>
      <c r="J3" s="6" t="n">
        <v>19096858</v>
      </c>
      <c r="K3" s="6" t="n">
        <v>-637561</v>
      </c>
      <c r="L3" s="6" t="n">
        <v>39343</v>
      </c>
      <c r="M3" s="6" t="n">
        <v>-9542763</v>
      </c>
      <c r="N3" s="4" t="s">
        <v>43</v>
      </c>
      <c r="O3" s="6" t="n">
        <v>9160029</v>
      </c>
    </row>
    <row r="4" spans="1:15">
      <c r="A4" s="4" t="s">
        <v>136</v>
      </c>
      <c r="B4" s="5" t="n">
        <v>800</v>
      </c>
    </row>
    <row r="5" spans="1:15">
      <c r="A5" s="4" t="s">
        <v>98</v>
      </c>
      <c r="I5" s="4" t="s">
        <v>43</v>
      </c>
      <c r="J5" s="4" t="s">
        <v>43</v>
      </c>
      <c r="K5" s="4" t="s">
        <v>43</v>
      </c>
      <c r="L5" s="4" t="s">
        <v>43</v>
      </c>
      <c r="M5" s="5" t="n">
        <v>2141915</v>
      </c>
      <c r="N5" s="4" t="s">
        <v>43</v>
      </c>
      <c r="O5" s="5" t="n">
        <v>2141915</v>
      </c>
    </row>
    <row r="6" spans="1:15">
      <c r="A6" s="4" t="s">
        <v>137</v>
      </c>
      <c r="I6" s="5" t="n">
        <v>740000</v>
      </c>
    </row>
    <row r="7" spans="1:15">
      <c r="A7" s="4" t="s">
        <v>138</v>
      </c>
      <c r="I7" s="6" t="n">
        <v>92500</v>
      </c>
      <c r="J7" s="5" t="n">
        <v>4532500</v>
      </c>
      <c r="K7" s="4" t="s">
        <v>43</v>
      </c>
      <c r="L7" s="4" t="s">
        <v>43</v>
      </c>
      <c r="M7" s="4" t="s">
        <v>43</v>
      </c>
      <c r="N7" s="4" t="s">
        <v>43</v>
      </c>
      <c r="O7" s="5" t="n">
        <v>4625000</v>
      </c>
    </row>
    <row r="8" spans="1:15">
      <c r="A8" s="4" t="s">
        <v>139</v>
      </c>
      <c r="I8" s="4" t="s">
        <v>43</v>
      </c>
      <c r="J8" s="4" t="s">
        <v>43</v>
      </c>
      <c r="K8" s="4" t="s">
        <v>43</v>
      </c>
      <c r="L8" s="5" t="n">
        <v>-36289</v>
      </c>
      <c r="M8" s="4" t="s">
        <v>43</v>
      </c>
      <c r="N8" s="4" t="s">
        <v>43</v>
      </c>
      <c r="O8" s="5" t="n">
        <v>-36289</v>
      </c>
    </row>
    <row r="9" spans="1:15">
      <c r="A9" s="4" t="s">
        <v>140</v>
      </c>
      <c r="I9" s="6" t="n">
        <v>-2125</v>
      </c>
      <c r="J9" s="5" t="n">
        <v>-90865</v>
      </c>
      <c r="K9" s="5" t="n">
        <v>92990</v>
      </c>
      <c r="L9" s="4" t="s">
        <v>43</v>
      </c>
      <c r="M9" s="4" t="s">
        <v>43</v>
      </c>
      <c r="N9" s="4" t="s">
        <v>43</v>
      </c>
      <c r="O9" s="4" t="s">
        <v>43</v>
      </c>
    </row>
    <row r="10" spans="1:15">
      <c r="A10" s="4" t="s">
        <v>141</v>
      </c>
      <c r="I10" s="5" t="n">
        <v>2262672</v>
      </c>
      <c r="O10" s="5" t="n">
        <v>2356246</v>
      </c>
    </row>
    <row r="11" spans="1:15">
      <c r="A11" s="4" t="s">
        <v>142</v>
      </c>
      <c r="I11" s="6" t="n">
        <v>294527</v>
      </c>
      <c r="J11" s="5" t="n">
        <v>23538493</v>
      </c>
      <c r="K11" s="5" t="n">
        <v>-544571</v>
      </c>
      <c r="L11" s="5" t="n">
        <v>3054</v>
      </c>
      <c r="M11" s="5" t="n">
        <v>-7400848</v>
      </c>
      <c r="N11" s="4" t="s">
        <v>43</v>
      </c>
      <c r="O11" s="6" t="n">
        <v>15890655</v>
      </c>
    </row>
    <row r="12" spans="1:15">
      <c r="A12" s="4" t="s">
        <v>98</v>
      </c>
      <c r="I12" s="4" t="s">
        <v>43</v>
      </c>
      <c r="J12" s="4" t="s">
        <v>43</v>
      </c>
      <c r="K12" s="4" t="s">
        <v>43</v>
      </c>
      <c r="L12" s="4" t="s">
        <v>43</v>
      </c>
      <c r="M12" s="5" t="n">
        <v>-3840685</v>
      </c>
      <c r="N12" s="5" t="n">
        <v>-380437</v>
      </c>
      <c r="O12" s="5" t="n">
        <v>-4221122</v>
      </c>
    </row>
    <row r="13" spans="1:15">
      <c r="A13" s="4" t="s">
        <v>137</v>
      </c>
      <c r="I13" s="5" t="n">
        <v>268760</v>
      </c>
    </row>
    <row r="14" spans="1:15">
      <c r="A14" s="4" t="s">
        <v>138</v>
      </c>
      <c r="I14" s="6" t="n">
        <v>33595</v>
      </c>
      <c r="J14" s="5" t="n">
        <v>4032240</v>
      </c>
      <c r="K14" s="4" t="s">
        <v>43</v>
      </c>
      <c r="L14" s="4" t="s">
        <v>43</v>
      </c>
      <c r="M14" s="4" t="s">
        <v>43</v>
      </c>
      <c r="N14" s="4" t="s">
        <v>43</v>
      </c>
      <c r="O14" s="5" t="n">
        <v>4065835</v>
      </c>
    </row>
    <row r="15" spans="1:15">
      <c r="A15" s="4" t="s">
        <v>143</v>
      </c>
      <c r="I15" s="4" t="s">
        <v>43</v>
      </c>
      <c r="J15" s="4" t="s">
        <v>43</v>
      </c>
      <c r="K15" s="4" t="s">
        <v>43</v>
      </c>
      <c r="L15" s="4" t="s">
        <v>43</v>
      </c>
      <c r="M15" s="4" t="s">
        <v>43</v>
      </c>
      <c r="N15" s="5" t="n">
        <v>4047623</v>
      </c>
      <c r="O15" s="5" t="n">
        <v>4047623</v>
      </c>
    </row>
    <row r="16" spans="1:15">
      <c r="A16" s="4" t="s">
        <v>144</v>
      </c>
      <c r="I16" s="4" t="s">
        <v>43</v>
      </c>
      <c r="J16" s="4" t="s">
        <v>43</v>
      </c>
      <c r="K16" s="4" t="s">
        <v>43</v>
      </c>
      <c r="L16" s="4" t="s">
        <v>43</v>
      </c>
      <c r="M16" s="4" t="s">
        <v>43</v>
      </c>
      <c r="N16" s="5" t="n">
        <v>-3878025</v>
      </c>
      <c r="O16" s="5" t="n">
        <v>-3878025</v>
      </c>
    </row>
    <row r="17" spans="1:15">
      <c r="A17" s="4" t="s">
        <v>145</v>
      </c>
      <c r="I17" s="4" t="s">
        <v>43</v>
      </c>
      <c r="J17" s="4" t="s">
        <v>43</v>
      </c>
      <c r="K17" s="4" t="s">
        <v>43</v>
      </c>
      <c r="L17" s="4" t="s">
        <v>43</v>
      </c>
      <c r="M17" s="5" t="n">
        <v>-380437</v>
      </c>
      <c r="N17" s="5" t="n">
        <v>210839</v>
      </c>
      <c r="O17" s="5" t="n">
        <v>-169598</v>
      </c>
    </row>
    <row r="18" spans="1:15">
      <c r="A18" s="4" t="s">
        <v>146</v>
      </c>
      <c r="I18" s="5" t="n">
        <v>13068</v>
      </c>
    </row>
    <row r="19" spans="1:15">
      <c r="A19" s="4" t="s">
        <v>147</v>
      </c>
      <c r="I19" s="4" t="s">
        <v>43</v>
      </c>
      <c r="J19" s="5" t="n">
        <v>147613</v>
      </c>
      <c r="K19" s="5" t="n">
        <v>32670</v>
      </c>
      <c r="L19" s="4" t="s">
        <v>43</v>
      </c>
      <c r="M19" s="4" t="s">
        <v>43</v>
      </c>
      <c r="N19" s="4" t="s">
        <v>43</v>
      </c>
      <c r="O19" s="5" t="n">
        <v>180283</v>
      </c>
    </row>
    <row r="20" spans="1:15">
      <c r="A20" s="4" t="s">
        <v>148</v>
      </c>
      <c r="I20" s="5" t="n">
        <v>276</v>
      </c>
    </row>
    <row r="21" spans="1:15">
      <c r="A21" s="4" t="s">
        <v>149</v>
      </c>
      <c r="I21" s="6" t="n">
        <v>38</v>
      </c>
      <c r="J21" s="5" t="n">
        <v>-38</v>
      </c>
      <c r="K21" s="4" t="s">
        <v>43</v>
      </c>
      <c r="L21" s="4" t="s">
        <v>43</v>
      </c>
      <c r="M21" s="4" t="s">
        <v>43</v>
      </c>
      <c r="N21" s="4" t="s">
        <v>43</v>
      </c>
      <c r="O21" s="4" t="s">
        <v>43</v>
      </c>
    </row>
    <row r="22" spans="1:15">
      <c r="A22" s="4" t="s">
        <v>150</v>
      </c>
      <c r="I22" s="5" t="n">
        <v>2544776</v>
      </c>
      <c r="O22" s="5" t="n">
        <v>2625282</v>
      </c>
    </row>
    <row r="23" spans="1:15">
      <c r="A23" s="4" t="s">
        <v>151</v>
      </c>
      <c r="I23" s="6" t="n">
        <v>328160</v>
      </c>
      <c r="J23" s="6" t="n">
        <v>27718308</v>
      </c>
      <c r="K23" s="6" t="n">
        <v>-511901</v>
      </c>
      <c r="L23" s="6" t="n">
        <v>3054</v>
      </c>
      <c r="M23" s="6" t="n">
        <v>-11621970</v>
      </c>
      <c r="N23" s="4" t="s">
        <v>43</v>
      </c>
      <c r="O23" s="6" t="n">
        <v>159156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8</v>
      </c>
    </row>
    <row r="3" spans="1:3">
      <c r="A3" s="4" t="s">
        <v>633</v>
      </c>
      <c r="B3" s="4" t="s">
        <v>634</v>
      </c>
      <c r="C3" s="4" t="s">
        <v>635</v>
      </c>
    </row>
    <row r="4" spans="1:3">
      <c r="A4" s="4" t="s">
        <v>636</v>
      </c>
      <c r="B4" s="4" t="s">
        <v>637</v>
      </c>
    </row>
    <row r="5" spans="1:3">
      <c r="A5" s="4" t="s">
        <v>638</v>
      </c>
      <c r="B5" s="6" t="n">
        <v>0</v>
      </c>
    </row>
    <row r="6" spans="1:3">
      <c r="A6" s="4" t="s">
        <v>639</v>
      </c>
      <c r="B6" s="5" t="n">
        <v>0</v>
      </c>
    </row>
    <row r="7" spans="1:3">
      <c r="A7" s="4" t="s">
        <v>385</v>
      </c>
    </row>
    <row r="8" spans="1:3">
      <c r="A8" s="4" t="s">
        <v>640</v>
      </c>
      <c r="B8" s="5" t="n">
        <v>5300000</v>
      </c>
    </row>
    <row r="9" spans="1:3">
      <c r="A9" s="4" t="s">
        <v>641</v>
      </c>
    </row>
    <row r="10" spans="1:3">
      <c r="A10" s="4" t="s">
        <v>640</v>
      </c>
      <c r="B10" s="6" t="n">
        <v>4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2</v>
      </c>
      <c r="B1" s="2" t="s">
        <v>1</v>
      </c>
    </row>
    <row r="2" spans="1:3">
      <c r="B2" s="2" t="s">
        <v>2</v>
      </c>
      <c r="C2" s="2" t="s">
        <v>38</v>
      </c>
    </row>
    <row r="3" spans="1:3">
      <c r="A3" s="4" t="s">
        <v>643</v>
      </c>
      <c r="B3" s="4" t="s">
        <v>43</v>
      </c>
      <c r="C3" s="4" t="s">
        <v>43</v>
      </c>
    </row>
    <row r="4" spans="1:3">
      <c r="A4" s="4" t="s">
        <v>644</v>
      </c>
      <c r="B4" s="4" t="s">
        <v>43</v>
      </c>
      <c r="C4" s="4" t="s">
        <v>43</v>
      </c>
    </row>
    <row r="5" spans="1:3">
      <c r="A5" s="4" t="s">
        <v>643</v>
      </c>
      <c r="B5" s="5" t="n">
        <v>1262452</v>
      </c>
      <c r="C5" s="5" t="n">
        <v>1271323</v>
      </c>
    </row>
    <row r="6" spans="1:3">
      <c r="A6" s="4" t="s">
        <v>644</v>
      </c>
      <c r="B6" s="5" t="n">
        <v>322027</v>
      </c>
      <c r="C6" s="5" t="n">
        <v>-4310</v>
      </c>
    </row>
    <row r="7" spans="1:3">
      <c r="A7" s="4" t="s">
        <v>645</v>
      </c>
      <c r="B7" s="5" t="n">
        <v>-1584479</v>
      </c>
      <c r="C7" s="5" t="n">
        <v>-1267013</v>
      </c>
    </row>
    <row r="8" spans="1:3">
      <c r="A8" s="4" t="s">
        <v>646</v>
      </c>
      <c r="B8" s="4" t="s">
        <v>43</v>
      </c>
      <c r="C8" s="4" t="s">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8</v>
      </c>
    </row>
    <row r="2" spans="1:3">
      <c r="A2" s="4" t="s">
        <v>648</v>
      </c>
      <c r="B2" s="6" t="n">
        <v>498863</v>
      </c>
      <c r="C2" s="6" t="n">
        <v>574993</v>
      </c>
    </row>
    <row r="3" spans="1:3">
      <c r="A3" s="4" t="s">
        <v>649</v>
      </c>
      <c r="B3" s="5" t="n">
        <v>1333361</v>
      </c>
      <c r="C3" s="5" t="n">
        <v>697681</v>
      </c>
    </row>
    <row r="4" spans="1:3">
      <c r="A4" s="4" t="s">
        <v>650</v>
      </c>
      <c r="B4" s="5" t="n">
        <v>6250</v>
      </c>
      <c r="C4" s="5" t="n">
        <v>6250</v>
      </c>
    </row>
    <row r="5" spans="1:3">
      <c r="A5" s="4" t="s">
        <v>651</v>
      </c>
      <c r="B5" s="4" t="s">
        <v>43</v>
      </c>
      <c r="C5" s="5" t="n">
        <v>827</v>
      </c>
    </row>
    <row r="6" spans="1:3">
      <c r="A6" s="4" t="s">
        <v>652</v>
      </c>
      <c r="B6" s="5" t="n">
        <v>1838474</v>
      </c>
      <c r="C6" s="5" t="n">
        <v>1279751</v>
      </c>
    </row>
    <row r="7" spans="1:3">
      <c r="A7" s="4" t="s">
        <v>645</v>
      </c>
      <c r="B7" s="5" t="n">
        <v>-1539716</v>
      </c>
      <c r="C7" s="5" t="n">
        <v>-948917</v>
      </c>
    </row>
    <row r="8" spans="1:3">
      <c r="A8" s="4" t="s">
        <v>653</v>
      </c>
      <c r="B8" s="5" t="n">
        <v>298758</v>
      </c>
      <c r="C8" s="5" t="n">
        <v>330834</v>
      </c>
    </row>
    <row r="9" spans="1:3">
      <c r="A9" s="4" t="s">
        <v>654</v>
      </c>
      <c r="B9" s="5" t="n">
        <v>-298758</v>
      </c>
      <c r="C9" s="5" t="n">
        <v>-330834</v>
      </c>
    </row>
    <row r="10" spans="1:3">
      <c r="A10" s="4" t="s">
        <v>655</v>
      </c>
      <c r="B10" s="4" t="s">
        <v>43</v>
      </c>
      <c r="C10" s="4" t="s">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56</v>
      </c>
      <c r="B1" s="2" t="s">
        <v>334</v>
      </c>
      <c r="C1" s="2" t="s">
        <v>2</v>
      </c>
      <c r="D1" s="2" t="s">
        <v>2</v>
      </c>
      <c r="E1" s="2" t="s">
        <v>38</v>
      </c>
      <c r="F1" s="2" t="s">
        <v>657</v>
      </c>
    </row>
    <row r="2" spans="1:6">
      <c r="A2" s="4" t="s">
        <v>595</v>
      </c>
      <c r="D2" s="6" t="n">
        <v>131505</v>
      </c>
      <c r="E2" s="6" t="n">
        <v>69228</v>
      </c>
      <c r="F2" s="6" t="n">
        <v>56100</v>
      </c>
    </row>
    <row r="3" spans="1:6">
      <c r="A3" s="4" t="s">
        <v>658</v>
      </c>
    </row>
    <row r="4" spans="1:6">
      <c r="A4" s="4" t="s">
        <v>659</v>
      </c>
      <c r="D4" s="6" t="n">
        <v>26196</v>
      </c>
      <c r="E4" s="6" t="n">
        <v>1629</v>
      </c>
    </row>
    <row r="5" spans="1:6">
      <c r="A5" s="4" t="s">
        <v>660</v>
      </c>
    </row>
    <row r="6" spans="1:6">
      <c r="A6" s="4" t="s">
        <v>659</v>
      </c>
      <c r="C6" s="6" t="n">
        <v>610</v>
      </c>
    </row>
    <row r="7" spans="1:6">
      <c r="A7" s="4" t="s">
        <v>661</v>
      </c>
    </row>
    <row r="8" spans="1:6">
      <c r="A8" s="4" t="s">
        <v>372</v>
      </c>
      <c r="B8" s="4" t="s">
        <v>3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8</v>
      </c>
    </row>
    <row r="3" spans="1:3">
      <c r="A3" s="4" t="s">
        <v>98</v>
      </c>
      <c r="B3" s="6" t="n">
        <v>-4221122</v>
      </c>
      <c r="C3" s="6" t="n">
        <v>2141915</v>
      </c>
    </row>
    <row r="4" spans="1:3">
      <c r="A4" s="3" t="s">
        <v>153</v>
      </c>
    </row>
    <row r="5" spans="1:3">
      <c r="A5" s="4" t="s">
        <v>154</v>
      </c>
      <c r="B5" s="5" t="n">
        <v>348304</v>
      </c>
      <c r="C5" s="5" t="n">
        <v>111870</v>
      </c>
    </row>
    <row r="6" spans="1:3">
      <c r="A6" s="4" t="s">
        <v>155</v>
      </c>
      <c r="B6" s="4" t="s">
        <v>43</v>
      </c>
      <c r="C6" s="5" t="n">
        <v>-61350</v>
      </c>
    </row>
    <row r="7" spans="1:3">
      <c r="A7" s="4" t="s">
        <v>156</v>
      </c>
      <c r="B7" s="5" t="n">
        <v>834014</v>
      </c>
      <c r="C7" s="5" t="n">
        <v>-2258902</v>
      </c>
    </row>
    <row r="8" spans="1:3">
      <c r="A8" s="4" t="s">
        <v>157</v>
      </c>
      <c r="B8" s="5" t="n">
        <v>75575</v>
      </c>
      <c r="C8" s="5" t="n">
        <v>28986</v>
      </c>
    </row>
    <row r="9" spans="1:3">
      <c r="A9" s="4" t="s">
        <v>158</v>
      </c>
      <c r="B9" s="5" t="n">
        <v>1028781</v>
      </c>
      <c r="C9" s="5" t="n">
        <v>101694</v>
      </c>
    </row>
    <row r="10" spans="1:3">
      <c r="A10" s="4" t="s">
        <v>159</v>
      </c>
      <c r="B10" s="5" t="n">
        <v>275740</v>
      </c>
      <c r="C10" s="4" t="s">
        <v>43</v>
      </c>
    </row>
    <row r="11" spans="1:3">
      <c r="A11" s="4" t="s">
        <v>160</v>
      </c>
      <c r="B11" s="5" t="n">
        <v>754958</v>
      </c>
      <c r="C11" s="4" t="s">
        <v>43</v>
      </c>
    </row>
    <row r="12" spans="1:3">
      <c r="A12" s="4" t="s">
        <v>161</v>
      </c>
      <c r="B12" s="5" t="n">
        <v>226000</v>
      </c>
      <c r="C12" s="4" t="s">
        <v>43</v>
      </c>
    </row>
    <row r="13" spans="1:3">
      <c r="A13" s="4" t="s">
        <v>162</v>
      </c>
      <c r="B13" s="5" t="n">
        <v>-50694</v>
      </c>
      <c r="C13" s="5" t="n">
        <v>42939</v>
      </c>
    </row>
    <row r="14" spans="1:3">
      <c r="A14" s="4" t="s">
        <v>163</v>
      </c>
      <c r="B14" s="5" t="n">
        <v>16941</v>
      </c>
      <c r="C14" s="5" t="n">
        <v>8110</v>
      </c>
    </row>
    <row r="15" spans="1:3">
      <c r="A15" s="3" t="s">
        <v>164</v>
      </c>
    </row>
    <row r="16" spans="1:3">
      <c r="A16" s="4" t="s">
        <v>41</v>
      </c>
      <c r="B16" s="5" t="n">
        <v>126257</v>
      </c>
      <c r="C16" s="5" t="n">
        <v>-213115</v>
      </c>
    </row>
    <row r="17" spans="1:3">
      <c r="A17" s="4" t="s">
        <v>44</v>
      </c>
      <c r="B17" s="5" t="n">
        <v>-128242</v>
      </c>
      <c r="C17" s="4" t="s">
        <v>43</v>
      </c>
    </row>
    <row r="18" spans="1:3">
      <c r="A18" s="4" t="s">
        <v>45</v>
      </c>
      <c r="B18" s="5" t="n">
        <v>-9027</v>
      </c>
      <c r="C18" s="5" t="n">
        <v>-95529</v>
      </c>
    </row>
    <row r="19" spans="1:3">
      <c r="A19" s="4" t="s">
        <v>53</v>
      </c>
      <c r="B19" s="5" t="n">
        <v>29163</v>
      </c>
      <c r="C19" s="4" t="s">
        <v>43</v>
      </c>
    </row>
    <row r="20" spans="1:3">
      <c r="A20" s="3" t="s">
        <v>165</v>
      </c>
    </row>
    <row r="21" spans="1:3">
      <c r="A21" s="4" t="s">
        <v>57</v>
      </c>
      <c r="B21" s="5" t="n">
        <v>-21362</v>
      </c>
      <c r="C21" s="5" t="n">
        <v>184147</v>
      </c>
    </row>
    <row r="22" spans="1:3">
      <c r="A22" s="4" t="s">
        <v>59</v>
      </c>
      <c r="B22" s="5" t="n">
        <v>-46500</v>
      </c>
      <c r="C22" s="5" t="n">
        <v>206686</v>
      </c>
    </row>
    <row r="23" spans="1:3">
      <c r="A23" s="4" t="s">
        <v>61</v>
      </c>
      <c r="B23" s="5" t="n">
        <v>-55487</v>
      </c>
      <c r="C23" s="5" t="n">
        <v>54236</v>
      </c>
    </row>
    <row r="24" spans="1:3">
      <c r="A24" s="4" t="s">
        <v>166</v>
      </c>
      <c r="B24" s="5" t="n">
        <v>134623</v>
      </c>
      <c r="C24" s="4" t="s">
        <v>43</v>
      </c>
    </row>
    <row r="25" spans="1:3">
      <c r="A25" s="4" t="s">
        <v>167</v>
      </c>
      <c r="B25" s="5" t="n">
        <v>-682078</v>
      </c>
      <c r="C25" s="5" t="n">
        <v>251687</v>
      </c>
    </row>
    <row r="26" spans="1:3">
      <c r="A26" s="3" t="s">
        <v>168</v>
      </c>
    </row>
    <row r="27" spans="1:3">
      <c r="A27" s="4" t="s">
        <v>169</v>
      </c>
      <c r="B27" s="5" t="n">
        <v>-169406</v>
      </c>
      <c r="C27" s="4" t="s">
        <v>43</v>
      </c>
    </row>
    <row r="28" spans="1:3">
      <c r="A28" s="4" t="s">
        <v>170</v>
      </c>
      <c r="B28" s="5" t="n">
        <v>281250</v>
      </c>
      <c r="C28" s="5" t="n">
        <v>624561</v>
      </c>
    </row>
    <row r="29" spans="1:3">
      <c r="A29" s="4" t="s">
        <v>171</v>
      </c>
      <c r="B29" s="5" t="n">
        <v>-21600</v>
      </c>
      <c r="C29" s="4" t="s">
        <v>43</v>
      </c>
    </row>
    <row r="30" spans="1:3">
      <c r="A30" s="4" t="s">
        <v>172</v>
      </c>
      <c r="B30" s="5" t="n">
        <v>-265262</v>
      </c>
      <c r="C30" s="5" t="n">
        <v>821307</v>
      </c>
    </row>
    <row r="31" spans="1:3">
      <c r="A31" s="4" t="s">
        <v>173</v>
      </c>
      <c r="B31" s="5" t="n">
        <v>-1707080</v>
      </c>
      <c r="C31" s="5" t="n">
        <v>-124494</v>
      </c>
    </row>
    <row r="32" spans="1:3">
      <c r="A32" s="4" t="s">
        <v>174</v>
      </c>
      <c r="B32" s="4" t="s">
        <v>43</v>
      </c>
      <c r="C32" s="5" t="n">
        <v>200000</v>
      </c>
    </row>
    <row r="33" spans="1:3">
      <c r="A33" s="4" t="s">
        <v>175</v>
      </c>
      <c r="B33" s="5" t="n">
        <v>-1003131</v>
      </c>
      <c r="C33" s="5" t="n">
        <v>-18452</v>
      </c>
    </row>
    <row r="34" spans="1:3">
      <c r="A34" s="4" t="s">
        <v>176</v>
      </c>
      <c r="B34" s="5" t="n">
        <v>7573</v>
      </c>
      <c r="C34" s="4" t="s">
        <v>43</v>
      </c>
    </row>
    <row r="35" spans="1:3">
      <c r="A35" s="4" t="s">
        <v>177</v>
      </c>
      <c r="B35" s="5" t="n">
        <v>-10591</v>
      </c>
      <c r="C35" s="5" t="n">
        <v>-5375</v>
      </c>
    </row>
    <row r="36" spans="1:3">
      <c r="A36" s="4" t="s">
        <v>178</v>
      </c>
      <c r="B36" s="5" t="n">
        <v>-552644</v>
      </c>
      <c r="C36" s="5" t="n">
        <v>-5740935</v>
      </c>
    </row>
    <row r="37" spans="1:3">
      <c r="A37" s="4" t="s">
        <v>179</v>
      </c>
      <c r="B37" s="5" t="n">
        <v>-3440891</v>
      </c>
      <c r="C37" s="5" t="n">
        <v>-4243388</v>
      </c>
    </row>
    <row r="38" spans="1:3">
      <c r="A38" s="3" t="s">
        <v>180</v>
      </c>
    </row>
    <row r="39" spans="1:3">
      <c r="A39" s="4" t="s">
        <v>181</v>
      </c>
      <c r="B39" s="5" t="n">
        <v>-770439</v>
      </c>
      <c r="C39" s="5" t="n">
        <v>-370847</v>
      </c>
    </row>
    <row r="40" spans="1:3">
      <c r="A40" s="4" t="s">
        <v>182</v>
      </c>
      <c r="B40" s="5" t="n">
        <v>1875746</v>
      </c>
      <c r="C40" s="5" t="n">
        <v>427237</v>
      </c>
    </row>
    <row r="41" spans="1:3">
      <c r="A41" s="4" t="s">
        <v>183</v>
      </c>
      <c r="B41" s="5" t="n">
        <v>180283</v>
      </c>
      <c r="C41" s="5" t="n">
        <v>4625000</v>
      </c>
    </row>
    <row r="42" spans="1:3">
      <c r="A42" s="4" t="s">
        <v>184</v>
      </c>
      <c r="B42" s="5" t="n">
        <v>1285590</v>
      </c>
      <c r="C42" s="5" t="n">
        <v>4681390</v>
      </c>
    </row>
    <row r="43" spans="1:3">
      <c r="A43" s="4" t="s">
        <v>185</v>
      </c>
      <c r="B43" s="5" t="n">
        <v>-2837379</v>
      </c>
      <c r="C43" s="5" t="n">
        <v>689689</v>
      </c>
    </row>
    <row r="44" spans="1:3">
      <c r="A44" s="4" t="s">
        <v>186</v>
      </c>
      <c r="B44" s="5" t="n">
        <v>3297059</v>
      </c>
      <c r="C44" s="5" t="n">
        <v>2607370</v>
      </c>
    </row>
    <row r="45" spans="1:3">
      <c r="A45" s="4" t="s">
        <v>187</v>
      </c>
      <c r="B45" s="5" t="n">
        <v>459680</v>
      </c>
      <c r="C45" s="5" t="n">
        <v>3297059</v>
      </c>
    </row>
    <row r="46" spans="1:3">
      <c r="A46" s="3" t="s">
        <v>188</v>
      </c>
    </row>
    <row r="47" spans="1:3">
      <c r="A47" s="4" t="s">
        <v>189</v>
      </c>
      <c r="B47" s="5" t="n">
        <v>4565277</v>
      </c>
      <c r="C47" s="4" t="s">
        <v>43</v>
      </c>
    </row>
    <row r="48" spans="1:3">
      <c r="A48" s="4" t="s">
        <v>190</v>
      </c>
      <c r="B48" s="5" t="n">
        <v>4065835</v>
      </c>
      <c r="C48" s="4" t="s">
        <v>43</v>
      </c>
    </row>
    <row r="49" spans="1:3">
      <c r="A49" s="4" t="s">
        <v>191</v>
      </c>
      <c r="B49" s="5" t="n">
        <v>552206</v>
      </c>
      <c r="C49" s="5" t="n">
        <v>20572</v>
      </c>
    </row>
    <row r="50" spans="1:3">
      <c r="A50" s="4" t="s">
        <v>192</v>
      </c>
      <c r="B50" s="5" t="n">
        <v>1435043</v>
      </c>
      <c r="C50" s="4" t="s">
        <v>43</v>
      </c>
    </row>
    <row r="51" spans="1:3">
      <c r="A51" s="4" t="s">
        <v>193</v>
      </c>
      <c r="B51" s="4" t="s">
        <v>43</v>
      </c>
      <c r="C51" s="5" t="n">
        <v>226000</v>
      </c>
    </row>
    <row r="52" spans="1:3">
      <c r="A52" s="4" t="s">
        <v>194</v>
      </c>
      <c r="B52" s="5" t="n">
        <v>2468969</v>
      </c>
      <c r="C52" s="4" t="s">
        <v>43</v>
      </c>
    </row>
    <row r="53" spans="1:3">
      <c r="A53" s="4" t="s">
        <v>195</v>
      </c>
      <c r="B53" s="5" t="n">
        <v>73212</v>
      </c>
      <c r="C53" s="4" t="s">
        <v>43</v>
      </c>
    </row>
    <row r="54" spans="1:3">
      <c r="A54" s="4" t="s">
        <v>196</v>
      </c>
      <c r="B54" s="4" t="s">
        <v>43</v>
      </c>
      <c r="C54" s="5" t="n">
        <v>244310</v>
      </c>
    </row>
    <row r="55" spans="1:3">
      <c r="A55" s="4" t="s">
        <v>197</v>
      </c>
      <c r="B55" s="4" t="s">
        <v>43</v>
      </c>
      <c r="C55" s="5" t="n">
        <v>2500000</v>
      </c>
    </row>
    <row r="56" spans="1:3">
      <c r="A56" s="4" t="s">
        <v>198</v>
      </c>
      <c r="B56" s="5" t="n">
        <v>60752</v>
      </c>
      <c r="C56" s="5" t="n">
        <v>172990</v>
      </c>
    </row>
    <row r="57" spans="1:3">
      <c r="A57" s="4" t="s">
        <v>199</v>
      </c>
      <c r="B57" s="4" t="s">
        <v>43</v>
      </c>
      <c r="C57" s="5" t="n">
        <v>100000</v>
      </c>
    </row>
    <row r="58" spans="1:3">
      <c r="A58" s="4" t="s">
        <v>200</v>
      </c>
      <c r="B58" s="4" t="s">
        <v>43</v>
      </c>
      <c r="C58" s="5" t="n">
        <v>29504</v>
      </c>
    </row>
    <row r="59" spans="1:3">
      <c r="A59" s="4" t="s">
        <v>201</v>
      </c>
      <c r="B59" s="4" t="s">
        <v>43</v>
      </c>
      <c r="C59" s="6" t="n">
        <v>-362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6:35Z</dcterms:created>
  <dcterms:modified xmlns:dcterms="http://purl.org/dc/terms/" xmlns:xsi="http://www.w3.org/2001/XMLSchema-instance" xsi:type="dcterms:W3CDTF">2019-04-01T16:26:35Z</dcterms:modified>
</cp:coreProperties>
</file>